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elected Balance Sheet Detail" sheetId="11" state="visible" r:id="rId11"/>
    <sheet xmlns:r="http://schemas.openxmlformats.org/officeDocument/2006/relationships" name="Grants" sheetId="12" state="visible" r:id="rId12"/>
    <sheet xmlns:r="http://schemas.openxmlformats.org/officeDocument/2006/relationships" name="Equity Securities" sheetId="13" state="visible" r:id="rId13"/>
    <sheet xmlns:r="http://schemas.openxmlformats.org/officeDocument/2006/relationships" name="Warrants" sheetId="14" state="visible" r:id="rId14"/>
    <sheet xmlns:r="http://schemas.openxmlformats.org/officeDocument/2006/relationships" name="Employee Benefit Pla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ight-of-use Assets and Operati"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Organization and Business Ope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Selected Balance Sheet Detail ("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Right-of-use Assets and Opera_2" sheetId="29" state="visible" r:id="rId29"/>
    <sheet xmlns:r="http://schemas.openxmlformats.org/officeDocument/2006/relationships" name="The following table summarizes " sheetId="30" state="visible" r:id="rId30"/>
    <sheet xmlns:r="http://schemas.openxmlformats.org/officeDocument/2006/relationships" name="The following table summarize_2" sheetId="31" state="visible" r:id="rId31"/>
    <sheet xmlns:r="http://schemas.openxmlformats.org/officeDocument/2006/relationships" name="Organization and Business Ope_3" sheetId="32" state="visible" r:id="rId32"/>
    <sheet xmlns:r="http://schemas.openxmlformats.org/officeDocument/2006/relationships" name="Schedule of estimated useful li" sheetId="33" state="visible" r:id="rId33"/>
    <sheet xmlns:r="http://schemas.openxmlformats.org/officeDocument/2006/relationships" name="Schedule of net loss per share " sheetId="34" state="visible" r:id="rId34"/>
    <sheet xmlns:r="http://schemas.openxmlformats.org/officeDocument/2006/relationships" name="Summary of Significant Accoun_4" sheetId="35" state="visible" r:id="rId35"/>
    <sheet xmlns:r="http://schemas.openxmlformats.org/officeDocument/2006/relationships" name="Schedule of Money Market Funds " sheetId="36" state="visible" r:id="rId36"/>
    <sheet xmlns:r="http://schemas.openxmlformats.org/officeDocument/2006/relationships" name="Property and equipment consiste" sheetId="37" state="visible" r:id="rId37"/>
    <sheet xmlns:r="http://schemas.openxmlformats.org/officeDocument/2006/relationships" name="Selected Balance Sheet Detail_2" sheetId="38" state="visible" r:id="rId38"/>
    <sheet xmlns:r="http://schemas.openxmlformats.org/officeDocument/2006/relationships" name="Grants (Details Narrative)" sheetId="39" state="visible" r:id="rId39"/>
    <sheet xmlns:r="http://schemas.openxmlformats.org/officeDocument/2006/relationships" name="Equity Securities (Details Narr" sheetId="40" state="visible" r:id="rId40"/>
    <sheet xmlns:r="http://schemas.openxmlformats.org/officeDocument/2006/relationships" name="Summary of Warrant Activity (De" sheetId="41" state="visible" r:id="rId41"/>
    <sheet xmlns:r="http://schemas.openxmlformats.org/officeDocument/2006/relationships" name="Warrants (Details Narrative)" sheetId="42" state="visible" r:id="rId42"/>
    <sheet xmlns:r="http://schemas.openxmlformats.org/officeDocument/2006/relationships" name="Employee Benefit Plans (Details" sheetId="43" state="visible" r:id="rId43"/>
    <sheet xmlns:r="http://schemas.openxmlformats.org/officeDocument/2006/relationships" name="Summary of Stock Option Activit" sheetId="44" state="visible" r:id="rId44"/>
    <sheet xmlns:r="http://schemas.openxmlformats.org/officeDocument/2006/relationships" name="A summary of restricted stock a" sheetId="45" state="visible" r:id="rId45"/>
    <sheet xmlns:r="http://schemas.openxmlformats.org/officeDocument/2006/relationships" name="Stock-based Compensation Expens" sheetId="46" state="visible" r:id="rId46"/>
    <sheet xmlns:r="http://schemas.openxmlformats.org/officeDocument/2006/relationships" name="Summary of Option Grant using t" sheetId="47" state="visible" r:id="rId47"/>
    <sheet xmlns:r="http://schemas.openxmlformats.org/officeDocument/2006/relationships" name="Stock-Based Compensation (Detai" sheetId="48" state="visible" r:id="rId48"/>
    <sheet xmlns:r="http://schemas.openxmlformats.org/officeDocument/2006/relationships" name="The components of deferred inco" sheetId="49" state="visible" r:id="rId49"/>
    <sheet xmlns:r="http://schemas.openxmlformats.org/officeDocument/2006/relationships" name="The reconciliation of income ta" sheetId="50" state="visible" r:id="rId50"/>
    <sheet xmlns:r="http://schemas.openxmlformats.org/officeDocument/2006/relationships" name="As of December 31, 2023, we had" sheetId="51" state="visible" r:id="rId51"/>
    <sheet xmlns:r="http://schemas.openxmlformats.org/officeDocument/2006/relationships" name="The Company has the following a" sheetId="52" state="visible" r:id="rId52"/>
    <sheet xmlns:r="http://schemas.openxmlformats.org/officeDocument/2006/relationships" name="Income Taxes (Details Narrative" sheetId="53" state="visible" r:id="rId53"/>
    <sheet xmlns:r="http://schemas.openxmlformats.org/officeDocument/2006/relationships" name="The following table summarize_3" sheetId="54" state="visible" r:id="rId54"/>
    <sheet xmlns:r="http://schemas.openxmlformats.org/officeDocument/2006/relationships" name="The following table summarize_4" sheetId="55" state="visible" r:id="rId55"/>
    <sheet xmlns:r="http://schemas.openxmlformats.org/officeDocument/2006/relationships" name="Other information related to le" sheetId="56" state="visible" r:id="rId56"/>
    <sheet xmlns:r="http://schemas.openxmlformats.org/officeDocument/2006/relationships" name="Right-of-use Assets and Opera_3" sheetId="57" state="visible" r:id="rId57"/>
    <sheet xmlns:r="http://schemas.openxmlformats.org/officeDocument/2006/relationships" name="Commitments and Contingencies (" sheetId="58" state="visible" r:id="rId58"/>
    <sheet xmlns:r="http://schemas.openxmlformats.org/officeDocument/2006/relationships" name="Subsequent Event (Details Narra"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_(&quot;$ &quot;#,##0.00_);_(&quot;$ &quot;(#,##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747</t>
        </is>
      </c>
      <c r="C12" s="4" t="inlineStr">
        <is>
          <t xml:space="preserve"> </t>
        </is>
      </c>
      <c r="D12" s="4" t="inlineStr">
        <is>
          <t xml:space="preserve"> </t>
        </is>
      </c>
    </row>
    <row r="13">
      <c r="A13" s="4" t="inlineStr">
        <is>
          <t>Entity Registrant Name</t>
        </is>
      </c>
      <c r="B13" s="4" t="inlineStr">
        <is>
          <t>Vivani
Medical, Inc.</t>
        </is>
      </c>
      <c r="C13" s="4" t="inlineStr">
        <is>
          <t xml:space="preserve"> </t>
        </is>
      </c>
      <c r="D13" s="4" t="inlineStr">
        <is>
          <t xml:space="preserve"> </t>
        </is>
      </c>
    </row>
    <row r="14">
      <c r="A14" s="4" t="inlineStr">
        <is>
          <t>Entity Central Index Key</t>
        </is>
      </c>
      <c r="B14" s="4" t="inlineStr">
        <is>
          <t>0001266806</t>
        </is>
      </c>
      <c r="C14" s="4" t="inlineStr">
        <is>
          <t xml:space="preserve"> </t>
        </is>
      </c>
      <c r="D14" s="4" t="inlineStr">
        <is>
          <t xml:space="preserve"> </t>
        </is>
      </c>
    </row>
    <row r="15">
      <c r="A15" s="4" t="inlineStr">
        <is>
          <t>Entity Tax Identification Number</t>
        </is>
      </c>
      <c r="B15" s="4" t="inlineStr">
        <is>
          <t>02-069232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350
    S. Loop Road</t>
        </is>
      </c>
      <c r="C17" s="4" t="inlineStr">
        <is>
          <t xml:space="preserve"> </t>
        </is>
      </c>
      <c r="D17" s="4" t="inlineStr">
        <is>
          <t xml:space="preserve"> </t>
        </is>
      </c>
    </row>
    <row r="18">
      <c r="A18" s="4" t="inlineStr">
        <is>
          <t>Entity Address, City or Town</t>
        </is>
      </c>
      <c r="B18" s="4" t="inlineStr">
        <is>
          <t>Alamed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502</t>
        </is>
      </c>
      <c r="C20" s="4" t="inlineStr">
        <is>
          <t xml:space="preserve"> </t>
        </is>
      </c>
      <c r="D20" s="4" t="inlineStr">
        <is>
          <t xml:space="preserve"> </t>
        </is>
      </c>
    </row>
    <row r="21">
      <c r="A21" s="4" t="inlineStr">
        <is>
          <t>City Area Code</t>
        </is>
      </c>
      <c r="B21" s="4" t="inlineStr">
        <is>
          <t>415</t>
        </is>
      </c>
      <c r="C21" s="4" t="inlineStr">
        <is>
          <t xml:space="preserve"> </t>
        </is>
      </c>
      <c r="D21" s="4" t="inlineStr">
        <is>
          <t xml:space="preserve"> </t>
        </is>
      </c>
    </row>
    <row r="22">
      <c r="A22" s="4" t="inlineStr">
        <is>
          <t>Local Phone Number</t>
        </is>
      </c>
      <c r="B22" s="4" t="inlineStr">
        <is>
          <t>506-8462</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VAN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8900000</v>
      </c>
    </row>
    <row r="35">
      <c r="A35" s="4" t="inlineStr">
        <is>
          <t>Entity Common Stock, Shares Outstanding</t>
        </is>
      </c>
      <c r="B35" s="4" t="inlineStr">
        <is>
          <t xml:space="preserve"> </t>
        </is>
      </c>
      <c r="C35" s="6" t="n">
        <v>54978000</v>
      </c>
      <c r="D35" s="4" t="inlineStr">
        <is>
          <t xml:space="preserve"> </t>
        </is>
      </c>
    </row>
    <row r="36">
      <c r="A36" s="4" t="inlineStr">
        <is>
          <t>Documents Incorporated by Reference [Text Block]</t>
        </is>
      </c>
      <c r="B36" s="4" t="inlineStr">
        <is>
          <t>Portions
of the registrant’s Definitive Proxy Statement for the 2024 Annual Meeting of Stockholders (the “Proxy Statement”)
are incorporated herein by reference in Part III of this Annual Report on Form 10-K to the extent stated herein. Registrant intends
to file a definitive proxy statement pursuant to Regulation 14A with the Securities and Exchange Commission (the “SEC”)
within 120 days after the end of registrant’s fiscal year end of December 31, 2023.</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07</t>
        </is>
      </c>
      <c r="C38" s="4" t="inlineStr">
        <is>
          <t xml:space="preserve"> </t>
        </is>
      </c>
      <c r="D38" s="4" t="inlineStr">
        <is>
          <t xml:space="preserve"> </t>
        </is>
      </c>
    </row>
    <row r="39">
      <c r="A39" s="4" t="inlineStr">
        <is>
          <t>Auditor Name</t>
        </is>
      </c>
      <c r="B39" s="4" t="inlineStr">
        <is>
          <t>BPM LLP</t>
        </is>
      </c>
      <c r="C39" s="4" t="inlineStr">
        <is>
          <t xml:space="preserve"> </t>
        </is>
      </c>
      <c r="D39" s="4" t="inlineStr">
        <is>
          <t xml:space="preserve"> </t>
        </is>
      </c>
    </row>
    <row r="40">
      <c r="A40" s="4" t="inlineStr">
        <is>
          <t>Auditor Location</t>
        </is>
      </c>
      <c r="B40" s="4" t="inlineStr">
        <is>
          <t>Walnut Creek,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Cash equivalents, which includes money
market funds, are the only financial instrument measured and recorded at fair value on our consolidated balance sheet, and they
are valued using Level 1 inputs. The following table presents money market
funds at their level within the fair value hierarchy as of December 31, 2023 and 2022 (in thousands). Schedule of Money Market Funds at their
Level within the Fair Value Hierarchy
Total Level 1 Level 2 Level 3
December 31, 2023:
Money market funds $ 18,629 $ 18,629 $ — $ —
December 31, 2022:
Money market funds $ 44,417 $ 44,417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elected Balance Sheet Detail</t>
        </is>
      </c>
      <c r="B4" s="4" t="inlineStr">
        <is>
          <t>4. Selected Balance Sheet Detail Property and equipment, net of accumulated depreciation and
amortization Property and equipment
consisted of the following as of December 31, 2023 and 2022 (in thousands):
December 31,
2023 2022
Equipment $ 3,511 $ 3,520
Furniture and fixtures 354 10
Leasehold improvements — 12
Computer software 7 51
Construction in progress 299 —
Total property and equipment 4,171 3,593
Accumulated depreciation and amortization (2,442 ) (2,411 )
Property and equipment, net $ 1,729 $ 1,182 Contract Liabilities Contract liabilities amounted to $ 335,000 33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12 Months Ended</t>
        </is>
      </c>
    </row>
    <row r="2">
      <c r="B2" s="2" t="inlineStr">
        <is>
          <t>Dec. 31, 2023</t>
        </is>
      </c>
    </row>
    <row r="3">
      <c r="A3" s="3" t="inlineStr">
        <is>
          <t>Grants</t>
        </is>
      </c>
      <c r="B3" s="4" t="inlineStr">
        <is>
          <t xml:space="preserve"> </t>
        </is>
      </c>
    </row>
    <row r="4">
      <c r="A4" s="4" t="inlineStr">
        <is>
          <t>Grants</t>
        </is>
      </c>
      <c r="B4" s="4" t="inlineStr">
        <is>
          <t>5. Grants We received an award for $ 1.6 million 6.4 million five 0.5 million 0.4 million 0.1 million 0.5 million 0.4 million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12 Months Ended</t>
        </is>
      </c>
    </row>
    <row r="2">
      <c r="B2" s="2" t="inlineStr">
        <is>
          <t>Dec. 31, 2023</t>
        </is>
      </c>
    </row>
    <row r="3">
      <c r="A3" s="3" t="inlineStr">
        <is>
          <t>Equity [Abstract]</t>
        </is>
      </c>
      <c r="B3" s="4" t="inlineStr">
        <is>
          <t xml:space="preserve"> </t>
        </is>
      </c>
    </row>
    <row r="4">
      <c r="A4" s="4" t="inlineStr">
        <is>
          <t>Equity Securities</t>
        </is>
      </c>
      <c r="B4" s="4" t="inlineStr">
        <is>
          <t>6. Equity Securities We are authorized to issue 300,000,000 51,031,000 10,000,000 none 13,136,3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7. Warrants NPM, prior to the Merger, issued
common stock and warrants (collectively, the “unit” or “units”) in 2019, 2020 and 2021 for $ 3.15 5 3.15 Second Sight warrants of 7,691,063 2,563,688 35.24 7,680,938 2,560,313 A summary of warrant activity for the year
ended December 31, 2023 and 2022 is presented below (in thousands, except per share and contractual life data). Summary of Warrant Activity
Weighted Weighted
Average Average
Exercise Remaining
Number of Price Contractual
Shares Per Share Life (in Years)
Warrants outstanding as of December 31, 2021 9,074 $ 3.15
Issued —
Exercised (1,327 ) $ 3.15
Forfeited or expired —
Other adjustment 2,564 $ 35.24
Warrants outstanding as of December 31, 2022 10,311 $ 11.13 2.3
Issued —
Exercised —
Forfeited or expired (578 ) $ 3.15
Warrants outstanding as of December 31, 2023 9,733 $ 11.60 1.4
Warrants exercisable as of December 31, 2023 9,733 $ 11.60 1.4 The warrants outstanding
as of December 31, 2023 have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8. Employee Benefit Plans We have a 401(k) Savings Retirement Plan
(the “Plan”) that covers substantially all full-time employees who meet the Plan’s eligibility requirements and
provides for an employee elective contribution. The Plan provides for employer matching contributions. Employer contributions are
discretionary and determined annually by the Board of Directors. During the years ended December 31, 2023 and 2022, employer contributions
to the Plan totaled $ 0.3 million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9. Stock-Based Compensation Equity Incentive Plans The Vivani Medical, Inc. 2022 Omnibus Incentive
Plan (the “2022 Plan”) was initiated at the time of the Merger and the 2022 Plan became effective on August 30, 2022.
Under the 2022 Plan, 10,033,333 shares were authorized for issuance at its effective date. The maximum number of shares with respect
to which stock awards could be granted is offset and reduced by stock awards previously granted under the Plan. As of December
31, 2023, the 2022 Plan provided for the issuance of a maximum of 3,540,216 For stock option grants, the option price
is determined by the Board of Directors but cannot be less than the fair value of the shares at the grant date. Generally, the
options vest ratably over four years and expire ten years from the grant date Stock Options A summary of stock option activity
is presented below (in thousands, except per share and contractual life data). Summary of Stock Option Activity
Weighted
Weighted Average
Average Remaining
Exercise Contractual
Number of Price Life
Shares Per Share (in Years)
Options outstanding at December 31, 2021 4,542 $ 2.89
Granted 866 $ 2.31
Exercised (73 ) $ 1.66
Forfeited or expired (335 ) $ 4.16
Other adjustment 272 $ 8.70
Options outstanding at December 31, 2022 5,272 $ 3.07
Granted 1,384 $ 1.22
Exercised (333 ) $ 0.52
Forfeited or expired (232 ) $ 8.12
Options outstanding, vested and expected to vest as of December 31, 2023 6,091 $ 2.60 6.96
Options exercisable as of December 31, 2023 4,125 $ 3.03 6.11 The estimated aggregate intrinsic value
of stock options exercisable as of December 31, 2023 was $ 0.1 million Restricted Stock Units (RSUs) A summary of restricted stock activity
and related information (in thousands, except per share data):
Number of Shares Weighted Average Grant Date Fair Value Per Share
Outstanding as of December 31, 2022 0 $ —
Granted 403 $ 0.93
Vested and released 0 $ —
Forfeited and canceled 0 $ —
Outstanding as of December 31, 2023 403 $ 0.93 During the year ended December 31, 2023,
the Company granted 402,500 3.15 Stock-Based Compensation Expense The following table summarizes total stock-based
compensation expense for stock options and RSUs, which is included in the statements of operations (in thousands). Stock-based Compensation Expense
Year Ended December 31,
2023 2022
Research and development $ 1,219 $ 896
General and administrative 645 400
Total stock-based compensation expense $ 1,864 $ 1,296 As of December 31, 2023, there was $ 1.8 1.2 0.1 0.1 Stock Options During the year ended December 31, 2023,
we granted stock options to purchase 1,383,817 ten 1.22 four Stock Options (Service Vesting) During the year ended December 31, 2023,
1,183,817 stock options subject to service vesting, were issued and valued at $ 1.2 million 1.5 million Summary of Option Grant using the Black-Scholes Option-pricing Model
2023 2022
Risk-free interest rate 3.99 4.79 3.42 4.45
Expected dividend yield 0 0
Expected volatility 100 100
Expected term 4.00 6.20 4.25 6.08 Stock Options (Market
Conditions Vesting) During the year ended December 31, 2023, 200,000 6.30 three four These stock options with market conditions vesting were valued at $0.1 million.
● Beginning Stock Price.
● Drift Rate.
● Volatility.
● Period.
● Dividends. Restricted Stock Units (RSUs) During the year ended December 31, 2023,
the Company granted 402,500 These RSUs are subject to market conditions which required our stock price to exceed $3.15 per
share for three consecutive days in the four years from grant date for the RSUs to vest. The steps involved in utilizing
the Monte Carlo simulation in order to value the performance-based RSUs included the following: 1. Projection of the Company’s
Common Stock Value. Additionally, we considered the two-year
vesting period following achievement of the performance condition. Accordingly, our common stock value was simulated over a six-year
period to capture iterations through which the performance condition was satisfied on the Performance Period End Date. The analysis
involved projecting our common stock value starting with our current common stock value. The forecasted stock price was based on
the Geometric Brownian motion (“GBM”), and the Monte Carlo simulation generated random variables using the GBM to forecast
our stock price on a daily basis over the specified period assuming 252 trading days per year. The Monte Carlo simulation for the
PSO utilized the following assumptions:
● Beginning Stock Price.
● Drift Rate.
● Volatility.
● Period.
● Dividends. 2. Consideration of the Performance-Vesting
Schedule. 3. Performance-Based RSU Value
Conclu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As discussed in Note 1, Organization and Business Operations, Due to the net
losses in 2023 and 2022, the provision for income taxes consists only of minimum California franchise taxes presented in general
and administrative expenses. The components
of deferred income assets and liabilities as of December 31, 2023 and 2022 are as follows (in thousands):
December 31,
2023 2022
Deferred Tax:
Accruals and reserves $ 1,101 $ 1,475
Capitalized R&amp;E §174 5,120 2,456
Lease ROU 302 48
Stock compensation 1,541 1,499
Net operating loss 48,170 44,749
R&amp;D credit 6,770 6,319
Gross deferred tax assets 63,004 56,546
Investment in subsidiary (1,924 ) (1,510 )
Accumulated depreciation and amortization (200 ) (202 )
Gross deferred tax liabilities (2,124 ) (1,712 )
Valuation Allowance (60,880 ) (54,834 )
Total Deferred Tax Assets, Net $ — $ —
Change in Valuation Allowance for the Year Ended $ 6,046 $ 4,980 The reconciliation of income tax computed
at the expected U.S. federal statutory tax rate of 21% to income tax expense (benefit) and the corresponding rate from operations
consist of the following (in thousands) for the year ended December 31, 2023 and 2022:
For the Year Ended December 31,
2023 2022
Pre-tax loss $ (25,652 ) $ (13,889 )
Federal tax (benefit) at statutory rate $ (5,387 ) 21.0 % $ (2,916 ) 21.0 %
State tax (benefit), net of federal tax benefit (1,791 ) 7.0 % (1,073 ) 7.7 %
R&amp;D tax credit from current year (1,050 ) 4.1 % (707 ) 5.1 %
Impact on effective rate of loss eliminated in consolidation — — % (311 ) 2.2 %
Other 2,184 -8.5 % 28 -2.0 %
Change in valuation allowance 6,046 -23.6 % 4,980 -35.9 %
Total provision for income taxes $ 2 0.0 % 2 0.0 % Management assesses the available positive
and negative evidence to estimate if sufficient future taxable income will be generated to utilize the existing deferred tax assets.
Based on this evaluation, as of December 31, 2023 and 2022, a full valuation allowance has been recorded because deferred tax assets
have been assessed to be less than “more likely than not” to be realized. As of December 31, 2023, we had federal
and apportioned state net operating loss (“NOL”) and federal and state R&amp;D credit carry-forwards available to offset
future taxable income and income taxes as follows (in thousands):
As of December 31, 2023
Pre TCJA (Tax Cuts and Jobs Acts of 2017) period federal NOL carry-forward, begin expiring 2030 $ 47,353
Post TCJA period federal NOL carry-forward, with no carry-forward limitation 136,332
Total federal NOL carry-forward $ 183,685
State NOL carry-forward, begin expiring 2030 $ 120,068
Federal R&amp;D tax credit carry-forward, begin expiring in 2036 $ 2,518
State R&amp;D carry-forward, no expiration date $ 7,524
Total R&amp;E related deferred income tax assets (net of applicable amortization) $ 5,120
Reserve for uncertain income tax positions Nil As of December 31, 2023, the Company has Federal and California
research and development credit carryforwards of $ 2.5 million 7.5 million Under recently enacted U.S. tax legislation,
although the treatment of tax losses generated in taxable years ending before December 31, 2017, has generally not changed, tax
losses generated in taxable years beginning after December 31, 2017, may only be utilized to offset 80% of taxable income annually.
This change may require NPM and Legacy SSMP to pay federal income taxes in future years despite generating a loss for federal income
tax purposes in prior years. To the extent
that each of the tax filers continue to generate taxable losses, unused losses will carry-forward to offset future taxable income,
if any, until these unused losses expire. However, the tax filers may be unable to use these losses to offset taxable income before
our unused losses expire at various dates that range from 2030 through 2037 for federal net operating losses generated before 2018.
Federal net operating losses generated for year 2018 and forward do not expire. State net operating losses expire from 2030 through
2042. Under Section 382 of the Internal Revenue Code of 1986, as amended, or the Code, if a corporation undergoes an “ownership
change,” generally defined as a greater than 50 percentage point change (by value) in its equity ownership over a three-year
period, the corporation’s ability to use its pre-change net operating loss, or NOL, carry-forwards to offset its post-change
taxable income may be limited. Limitations may also apply to the utilization of other pre-change tax attributes as a result of
an ownership change. Second Sight Medical Products, Inc. experienced
an “ownership change” within the meaning of Section 382(g) of the Code during
the third quarter of 2022 as a result of the merger. The ownership change will subject its net operating loss carry-forwards to
an annual limitation, which will significantly restrict its ability to use them to offset taxable income in periods following the
ownership change. In general, the annual use limitation equals the aggregate value of stock at the time of the ownership change
multiplied by a tax-exempt interest rate specified by the Internal Revenue Service. We have not yet fully analyzed the available
information to determine the amount of the annual limitation. The Company has the following activity relating to unrecognized
tax benefits (in thousands):
Year Ended December 31,
2023 2022
Balance at beginning of year $ — $ —
Increases based on tax positions related to the current year 262 —
Increases based on tax positions related to prior years 1,430 —
Reductions based on tax positions related to prior years — —
Balance at end of year $ 1,692 $ — As of December 31, 2023, the Company had $1.7 million of unrecognized
tax benefits which are comprised of federal of $0.5 million and California of $1.2 million. The Company’s unrecognized gross
tax benefits would not reduce its annual effective tax rate if recognized because the Company has recorded a full valuation allowance
on deferred tax assets. The Company does not foresee any material changes to its gross unrecognized tax benefit within the next
12 months. The Company recognizes interest and/or penalties related to income tax matters in income tax expense. The Company did
not recognize any accrued interest and penalties related to gross unrecognized tax benefits related to the year ended December
31, 2023 and 2022. All years are open for examination by federal and state authorities. The Company currently has no federal
or state tax examinations in progress. Beginning January 1, 2022, we are required
to capitalize certain research and development expenditures in accordance with section 174 of the Internal Revenue Code, as amended
by the Tax Cuts and Jobs Act of 2017, instead of previously being allowed to expense. Amortization of such capitalized expenditures
are allowed over a 5-year period if incurred in the U.S. or a 15-year period if incurred outside the United States. We file income tax returns in the
U.S. federal jurisdiction and various states and are subject to income tax examinations by federal tax authorities for tax
years ended 2017 and later and by state authorities for tax years ended 2016 and later. We currently are not under
examination by any tax authority. Our policy is to record interest and penalties on uncertain tax positions as income tax
expense. As of December 31, 2023 and 2022, we hav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12 Months Ended</t>
        </is>
      </c>
    </row>
    <row r="2">
      <c r="B2" s="2" t="inlineStr">
        <is>
          <t>Dec. 31, 2023</t>
        </is>
      </c>
    </row>
    <row r="3">
      <c r="A3" s="3" t="inlineStr">
        <is>
          <t>Right-of-use Assets And Operating Lease Liabilities</t>
        </is>
      </c>
      <c r="B3" s="4" t="inlineStr">
        <is>
          <t xml:space="preserve"> </t>
        </is>
      </c>
    </row>
    <row r="4">
      <c r="A4" s="4" t="inlineStr">
        <is>
          <t>Right-of-use Assets and Operating Lease Liabilities</t>
        </is>
      </c>
      <c r="B4" s="4" t="inlineStr">
        <is>
          <t xml:space="preserve">11. Right-of-use Assets and Operating Lease Liabilities We lease certain office, laboratory, research
and development space and equipment for our use. Leases with an initial term of 12 months or less are not recorded on the balance
sheet. Lease costs are recognized in the income statement over the lease term on a straight-line basis. Depreciation is computed
using the straight-line method over the estimated useful life of the respective assets. The depreciable life of assets and leasehold
improvements are limited by the expected lease term. Our lease agreements do not contain any material residual value guarantees
or restrictive covenants. As most of our leases do not provide an implicit rate, we used our estimated incremental borrowing rate
based on the information available at commencement date in determining the present value of lease payments. On
November 21, 2022, Vivani entered into a triple net lease agreement for a single building with 43,645 square feet of space in Alameda,
California. The stated term of the lease commenced on June 1, 2023 and terminates on September 30, 2033, ten years and 4 months. The lease term is based on the non-cancellable period in the lease agreement. There are two options to extend the lease, each for a term of five years; however, the extension options were not included in the measurement of the ROU asset and lease liability since it is not reasonably certain that the Company will exercise such extension options. Payments increase annually from $2,676,311 to $3,596,784, or 124 monthly payments less the first four which are abated, totaling
approximately $31.0 million. Vivani will be responsible for insurance, property taxes and common area maintenance charges. Vivani
deposited $1.3 million to guarantee a letter of credit to secure the lease and this amount is included in long-term assets on the
balance sheet as of December 31, 2023. On February 1, 2023, we entered into a
lease agreement, effective March 1, 2023 22,158 to lease 14,823 square feet of office space at 27200 Tourney Road,
Valencia, California 91355. The sublease has a term of two years and two months. We also entered into a lease for storage space
on January 25, 2023, in the same building at a cost of $6,775 per month for a term of two years and one month. The following table summarizes supplemental
balance sheet information related to the Company’s operating leases (in thousands):
December 31,
Balance Sheet Classification 2023 2022
Assets
Non-current assets Right-of-use assets $ 19,616 $ 779
Liabilities
Current Current operating lease liabilities $ 1,383 $ 955
Long-term Long-term operating lease liabilities $ 19,313 $ — Operating lease cost was $ 2.8 0.9 1.1 0.3 The following table summarizes a maturity
analysis of our lease liabilities showing the aggregate lease payments as of December 31, 2023 (in thousands except weighted average
data):
Year Ending December 31,
2024 $ 3,070
2025 2,914
2026 2,889
2027 2,976
2028 3,065
Thereafter 15,861
Total lease payments 30,775
Less imputed interest (10,079 )
Total lease liabilities $ 20,696
Weighted average discount rate 8.41 %
Weighted average remaining lease term 9.49 years Other information related to leases are
as follows (in thousands):
Year ended December 31,
2023 2022
Cash paid for operating lease liabilities $ 1,932 $ 1,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Indemnification Agreements We maintain indemnification agreements
with our directors and officers that may require us to indemnify them against liabilities that arise by reason of their status
or service as directors or officers, except as prohibited by applicable law. Clinical Trial Agreements Based upon FDA approval of Argus II, which
was obtained in February 2013, we were required to collect follow-up data from subjects enrolled in our pre-approval trial for
a period of up to ten years post-implant, which was extended through the year 2019. This requirement to collect follow-up data
was halted in 2020 with FDA approval. In addition, we conducted three post-market studies to comply with U.S. FDA, French, and
European post-market surveillance regulations and requirements and are conducting an early feasibility clinical study of Orion.
We have contracted with various universities, hospitals, and medical practices to provide these services. Payments are based on
procedures performed for each subject and are charged to clinical and regulatory expense as incurred. Total amounts expensed for
the year ended December 31, 2023 and 2022 were $ 0.1 million 0.2 million Litigation, Claims and Assessments Three
oppositions filed by Pixium Vision are pending in the European Patent Office, each challenging the validity of a European patent
owned by Cortigent. The outcomes of the challenges are not certain, however, if successful, they may affect our ability to block
competitors from utilizing Cortigent’s neuromodulation patented technology. We believe a successful challenge will not have
a material effect on our ability to manufacture and sell our products, or otherwise have a material effect on Cortigent’s
operations. As
described in the Company’s 10-K for the year ended December 31, 2020, the Company had entered into a Memorandum of
Understanding (“MOU”) for a proposed business combination with Pixium Vision SA (“Pixium”). In
response to a press release by Pixium dated March 24, 2021, and subsequent communications between us and Pixium, our Board of
Directors determined that the business combination with Pixium was not in the best interest of our shareholders. On April 1,
2021, we gave notice to Pixium that we were terminating the MOU between the parties and seeking an amicable resolution of
termination amounts that may be due, however no assurance can be given that an amicable resolution will be reached. We
accrued $ 1,000,000 Pixium
indicated that it considered this termination wrongful, rejected the Company’s offers, but retained the $ 1,000,000 5.1 5.6 On
December 8, 2022, the Company received notice that the Paris Commercial Court has rendered its judgement, including finding
that the Company’s termination of the MOU was not valid. In the judgment, the Company was ordered to pay to Pixium the
amount of €2,500,000 minus a €947,780 credit for the $1,000,000 already paid for, a net amount payable of
approximately €1,552,220. On May 24, 2023, the Company filed an appeal against the judgment from the Paris Commercial
Court except in so far as such prior judgment dismissed (i) Pixium’s claim for the Company to pay it a sum of
€480,693 relating to the alleged time spent by its teams, (ii) Pixium’s application to order the Company to pay
it a sum of €1,500,000 in respect to alleged loss of opportunity and (iii) deducted the sum of $1,000,000 that we
already paid Pixium and which Pixium retained. Thereafter Pixium filed its brief with Paris Court of Appeal and filed a
cross-appeal on January 18, 2024. Meanwhile, the Company received notice that the Paris Commercial Court in its judgment
dated January 31, 2024 converted Pixium’s receivership proceedings to liquidation proceedings and that Pixium’s
liquidator is due to intervene in the pending proceedings before the Paris Court of Appeal. The Company recorded a charge of
$ 1,675,000 We are party to litigation arising in the
ordinary course of business. It is our opinion that the outcome of such matters will not have a material effect on our results
of operations, however, the results of litigation and claims are inherently unpredictable. Regardless of the outcome, litigation
can have an adverse impact on us because of defense and settlement costs, diversion of management resources and other fa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654</v>
      </c>
      <c r="C3" s="5" t="n">
        <v>45076</v>
      </c>
    </row>
    <row r="4">
      <c r="A4" s="4" t="inlineStr">
        <is>
          <t>Prepaid expenses and other current assets</t>
        </is>
      </c>
      <c r="B4" s="6" t="n">
        <v>2408</v>
      </c>
      <c r="C4" s="6" t="n">
        <v>2452</v>
      </c>
    </row>
    <row r="5">
      <c r="A5" s="4" t="inlineStr">
        <is>
          <t>Total current assets</t>
        </is>
      </c>
      <c r="B5" s="6" t="n">
        <v>23062</v>
      </c>
      <c r="C5" s="6" t="n">
        <v>47528</v>
      </c>
    </row>
    <row r="6">
      <c r="A6" s="4" t="inlineStr">
        <is>
          <t>Property and equipment, net</t>
        </is>
      </c>
      <c r="B6" s="6" t="n">
        <v>1729</v>
      </c>
      <c r="C6" s="6" t="n">
        <v>1182</v>
      </c>
    </row>
    <row r="7">
      <c r="A7" s="4" t="inlineStr">
        <is>
          <t>Right-of-use assets</t>
        </is>
      </c>
      <c r="B7" s="6" t="n">
        <v>19616</v>
      </c>
      <c r="C7" s="6" t="n">
        <v>779</v>
      </c>
    </row>
    <row r="8">
      <c r="A8" s="4" t="inlineStr">
        <is>
          <t>Restricted cash</t>
        </is>
      </c>
      <c r="B8" s="6" t="n">
        <v>1338</v>
      </c>
      <c r="C8" s="6" t="n">
        <v>1366</v>
      </c>
    </row>
    <row r="9">
      <c r="A9" s="4" t="inlineStr">
        <is>
          <t>Deposits and other assets</t>
        </is>
      </c>
      <c r="B9" s="6" t="n">
        <v>52</v>
      </c>
      <c r="C9" s="6" t="n">
        <v>275</v>
      </c>
    </row>
    <row r="10">
      <c r="A10" s="4" t="inlineStr">
        <is>
          <t>Total assets</t>
        </is>
      </c>
      <c r="B10" s="6" t="n">
        <v>45797</v>
      </c>
      <c r="C10" s="6" t="n">
        <v>51130</v>
      </c>
    </row>
    <row r="11">
      <c r="A11" s="3" t="inlineStr">
        <is>
          <t>Current liabilities:</t>
        </is>
      </c>
      <c r="B11" s="4" t="inlineStr">
        <is>
          <t xml:space="preserve"> </t>
        </is>
      </c>
      <c r="C11" s="4" t="inlineStr">
        <is>
          <t xml:space="preserve"> </t>
        </is>
      </c>
    </row>
    <row r="12">
      <c r="A12" s="4" t="inlineStr">
        <is>
          <t>Accounts payable</t>
        </is>
      </c>
      <c r="B12" s="6" t="n">
        <v>542</v>
      </c>
      <c r="C12" s="6" t="n">
        <v>1177</v>
      </c>
    </row>
    <row r="13">
      <c r="A13" s="4" t="inlineStr">
        <is>
          <t>Accrued expenses</t>
        </is>
      </c>
      <c r="B13" s="6" t="n">
        <v>1727</v>
      </c>
      <c r="C13" s="6" t="n">
        <v>2358</v>
      </c>
    </row>
    <row r="14">
      <c r="A14" s="4" t="inlineStr">
        <is>
          <t>Litigation accrual</t>
        </is>
      </c>
      <c r="B14" s="6" t="n">
        <v>1675</v>
      </c>
      <c r="C14" s="6" t="n">
        <v>1675</v>
      </c>
    </row>
    <row r="15">
      <c r="A15" s="4" t="inlineStr">
        <is>
          <t>Accrued compensation expense</t>
        </is>
      </c>
      <c r="B15" s="6" t="n">
        <v>396</v>
      </c>
      <c r="C15" s="6" t="n">
        <v>657</v>
      </c>
    </row>
    <row r="16">
      <c r="A16" s="4" t="inlineStr">
        <is>
          <t>Current operating lease liabilities</t>
        </is>
      </c>
      <c r="B16" s="6" t="n">
        <v>1383</v>
      </c>
      <c r="C16" s="6" t="n">
        <v>955</v>
      </c>
    </row>
    <row r="17">
      <c r="A17" s="4" t="inlineStr">
        <is>
          <t>Total current liabilities</t>
        </is>
      </c>
      <c r="B17" s="6" t="n">
        <v>5723</v>
      </c>
      <c r="C17" s="6" t="n">
        <v>6822</v>
      </c>
    </row>
    <row r="18">
      <c r="A18" s="4" t="inlineStr">
        <is>
          <t>Long-term operating lease liabilities</t>
        </is>
      </c>
      <c r="B18" s="6" t="n">
        <v>19313</v>
      </c>
      <c r="C18" s="4" t="inlineStr">
        <is>
          <t xml:space="preserve"> </t>
        </is>
      </c>
    </row>
    <row r="19">
      <c r="A19" s="4" t="inlineStr">
        <is>
          <t>Total liabilities</t>
        </is>
      </c>
      <c r="B19" s="6" t="n">
        <v>25036</v>
      </c>
      <c r="C19" s="6" t="n">
        <v>6822</v>
      </c>
    </row>
    <row r="20">
      <c r="A20" s="3" t="inlineStr">
        <is>
          <t>Stockholders’ equity:</t>
        </is>
      </c>
      <c r="B20" s="4" t="inlineStr">
        <is>
          <t xml:space="preserve"> </t>
        </is>
      </c>
      <c r="C20" s="4" t="inlineStr">
        <is>
          <t xml:space="preserve"> </t>
        </is>
      </c>
    </row>
    <row r="21">
      <c r="A21" s="4" t="inlineStr">
        <is>
          <t>Preferred stock, par value $0.0001 per share; 10,000 shares authorized; none outstanding</t>
        </is>
      </c>
      <c r="B21" s="4" t="inlineStr">
        <is>
          <t xml:space="preserve"> </t>
        </is>
      </c>
      <c r="C21" s="4" t="inlineStr">
        <is>
          <t xml:space="preserve"> </t>
        </is>
      </c>
    </row>
    <row r="22">
      <c r="A22" s="4" t="inlineStr">
        <is>
          <t>Common stock, par value $0.0001 per share; 300,000 shares authorized; shares issued and outstanding: 51,031 and 50,736 as of December 31, 2023 and December 31, 2022, respectively</t>
        </is>
      </c>
      <c r="B22" s="6" t="n">
        <v>5</v>
      </c>
      <c r="C22" s="6" t="n">
        <v>5</v>
      </c>
    </row>
    <row r="23">
      <c r="A23" s="4" t="inlineStr">
        <is>
          <t>Additional paid-in capital</t>
        </is>
      </c>
      <c r="B23" s="6" t="n">
        <v>119054</v>
      </c>
      <c r="C23" s="6" t="n">
        <v>117054</v>
      </c>
    </row>
    <row r="24">
      <c r="A24" s="4" t="inlineStr">
        <is>
          <t>Accumulated other comprehensive gain</t>
        </is>
      </c>
      <c r="B24" s="6" t="n">
        <v>140</v>
      </c>
      <c r="C24" s="6" t="n">
        <v>35</v>
      </c>
    </row>
    <row r="25">
      <c r="A25" s="4" t="inlineStr">
        <is>
          <t>Accumulated deficit</t>
        </is>
      </c>
      <c r="B25" s="6" t="n">
        <v>-98438</v>
      </c>
      <c r="C25" s="6" t="n">
        <v>-72786</v>
      </c>
    </row>
    <row r="26">
      <c r="A26" s="4" t="inlineStr">
        <is>
          <t>Total stockholders’ equity</t>
        </is>
      </c>
      <c r="B26" s="6" t="n">
        <v>20761</v>
      </c>
      <c r="C26" s="6" t="n">
        <v>44308</v>
      </c>
    </row>
    <row r="27">
      <c r="A27" s="4" t="inlineStr">
        <is>
          <t>Total liabilities and stockholders’ equity</t>
        </is>
      </c>
      <c r="B27" s="5" t="n">
        <v>45797</v>
      </c>
      <c r="C27" s="5" t="n">
        <v>51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3. Subsequent Event The Company evaluated subsequent events
for recognition and disclosure through the date the financial statements were issued or filed. Nothing has occurred outside normal
operations that required recognition or disclosure in these financial statements except as follows: On March 1, 2024, the Company entered into
a Securities Purchase Agreement with an institutional investor (the “Securities Purchase Agreement”) relating to the
issuance of 3,947,368 0.0001 3,947,368 3.80 The gross proceeds from the Offering
will be approximately $ 15.0 Pursuant to the terms of the Securities
Purchase Agreement, until 45 days following the closing of the Offering, the Company has agreed not to issue (or enter into any
agreement to issue) any shares of Common Stock or Common Stock equivalents, subject to certain exceptions. The Company has further
agreed not to enter into an agreement involving a variable rate transaction until one year following the closing of the Offering.
In addition, the Company’s directors and officers have entered into lock-up agreements with the Company pursuant to which each
of them has agreed not to, for a period of 90 days from the closing of the Offering, offer, sell, transfer or otherwise dispose
of the Company’s securities, subject to certain exceptions. In connection with the Placement Agency
Agreement, the Company agreed to pay Maxim an aggregate cash fee of 7.0% of the aggregate proceeds raised from the sale and issuance
of the shares of Common Stock and accompanying Warrants. Pursuant to the Placement Agency Agreement, the Company also agreed to
reimburse Maxim up to $65,000 for its legal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accordance with United States generally accepted accounting principles (“GAAP”) and
include the financial statements of the Biopharm Division (formerly NPM) and the Neuromodulation Division (operated as Cortigent,
Inc. and formerly Second Sight including Second Sight Switzerland) each of which is a reporting segment.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We base our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and stock-based compensation, and the realization of deferred tax assets. Actual results
could differ from those estimates.</t>
        </is>
      </c>
    </row>
    <row r="6">
      <c r="A6" s="4" t="inlineStr">
        <is>
          <t>Cash, Cash Equivalents and Restricted Cash</t>
        </is>
      </c>
      <c r="B6" s="4" t="inlineStr">
        <is>
          <t>Cash, Cash Equivalents and Restricted Cash We consider all highly liquid investments
with a maturity of three months or less at the date of purchase to be cash equivalents. Cash is carried at cost, which approximates
fair value, and cash equivalents are carried at fair value. We generally invest funds that are in excess of current needs in high
credit quality instruments such as money market funds. As of December 31, 2023 and 2022 restricted cash of $ 1.3 million 1.4
million</t>
        </is>
      </c>
    </row>
    <row r="7">
      <c r="A7" s="4" t="inlineStr">
        <is>
          <t>roperty and Equipment</t>
        </is>
      </c>
      <c r="B7" s="4" t="inlineStr">
        <is>
          <t>P roperty and Equipment Property and equipment are recorded at historical
cost less accumulated depreciation and amortization. Improvements are capitalized, while expenditures for maintenance and repairs
are charged to expense as incurred. Upon disposal of depreciable property, the appropriate property accounts are reduced by the
related costs and accumulated depreciation. The resulting gains and losses are reflected in the consolidated statements of operations. Depreciation is provided for using the straight-line
method in amounts sufficient to relate the cost of assets to operations over their estimated service lives. Leasehold improvements
are amortized over the shorter of the life of the asset or the related lease term. Estimated useful lives of the principal classes
of assets are as follows: Schedule of estimated useful lives of principal classes of assets
Lab equipment 5 – 7
Computer hardware and software 3 – 7
Leasehold improvements 2 – 5
Furniture, fixtures and equipment 5 – 10 We review our property and equipment for
impairment annually or whenever events or changes in circumstances indicate that the carrying value of such assets may not be recoverable. Depreciation and amortization of property
and equipment amounted to $ 0.4 million 0.4 million</t>
        </is>
      </c>
    </row>
    <row r="8">
      <c r="A8" s="4" t="inlineStr">
        <is>
          <t>Leases</t>
        </is>
      </c>
      <c r="B8" s="4" t="inlineStr">
        <is>
          <t>Leases Leases are accounted for under FASB ASC
842, Leases The Company has elected not to separate
non-lease components from lease components and instead to account for each separate lease component and the non-lease components
associated with a lease as a single lease component. It also elected to exempt from capitalization all leases with an initial term
of 12 months or less. Certain leases include one or more options
to renew with renewal terms that can extend the lease term. The exercise of the lease renewal options is at the Company’s
discretion and are included in the determination of the ROU asset and lease liability when the option is reasonably certain of
being exercised.</t>
        </is>
      </c>
    </row>
    <row r="9">
      <c r="A9" s="4" t="inlineStr">
        <is>
          <t>Research and Development</t>
        </is>
      </c>
      <c r="B9" s="4" t="inlineStr">
        <is>
          <t>Research and Development Research and development costs
are charged to operations in the period incurred and amounted to $ 17.0 million 14.2 million</t>
        </is>
      </c>
    </row>
    <row r="10">
      <c r="A10" s="4" t="inlineStr">
        <is>
          <t>Patent Costs</t>
        </is>
      </c>
      <c r="B10" s="4" t="inlineStr">
        <is>
          <t>Patent Costs Due to the uncertainty associated with
the successful development of one or more commercially viable products based on our research efforts and any related patent applications,
all patent costs, including patent-related legal, filing fees and other costs, including internally generated costs, are expensed
as incurred. Patent costs were $ 0.3 million 0.4 million</t>
        </is>
      </c>
    </row>
    <row r="11">
      <c r="A11" s="4" t="inlineStr">
        <is>
          <t>NIH Grant</t>
        </is>
      </c>
      <c r="B11" s="4" t="inlineStr">
        <is>
          <t>NIH Grant From time to time, we receive grants that
help fund specific development programs. Any amounts received pursuant to grants are offset against the related operating expenses
as the costs are incurred. During the year ended December 31, 2023
grants offset against operating expenses were $ 0.5 million 0.4 million 0.1 million 0.5 million 0.4 million 0.1 million</t>
        </is>
      </c>
    </row>
    <row r="12">
      <c r="A12" s="4" t="inlineStr">
        <is>
          <t>Concentration of Credit Risk</t>
        </is>
      </c>
      <c r="B12" s="4" t="inlineStr">
        <is>
          <t>Concentration of Credit Risk Financial instruments that subject us to
concentrations of credit risk consist primarily of cash and money market funds. We maintain cash and money market funds with financial
institutions that management deems credit worthy, and at times, cash balances may be in excess of FDIC and SIPC insurance limits
of $ 250,000 500,000 250,000 We also maintain cash at a bank in Switzerland.
Accounts at said bank are insured up to an amount specified by the deposit insurance agency of Switzerland.</t>
        </is>
      </c>
    </row>
    <row r="13">
      <c r="A13" s="4" t="inlineStr">
        <is>
          <t>Foreign Operations</t>
        </is>
      </c>
      <c r="B13" s="4" t="inlineStr">
        <is>
          <t>Foreign Operations The accompanying consolidated financial
statements as of December 31, 2023 and 2022 include assets amounting to approximately $ 49,000 40,000</t>
        </is>
      </c>
    </row>
    <row r="14">
      <c r="A14" s="4" t="inlineStr">
        <is>
          <t>air Value of Financial Instruments</t>
        </is>
      </c>
      <c r="B14" s="4" t="inlineStr">
        <is>
          <t>F air Value of Financial Instru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Cash equivalents, which include money market
funds, are the only financial instrument measured and recorded at fair value in assets or liabilities on our consolidated balance
sheet, and they are valued using Level 1 inputs.</t>
        </is>
      </c>
    </row>
    <row r="15">
      <c r="A15" s="4" t="inlineStr">
        <is>
          <t>Stock-Based Compensation</t>
        </is>
      </c>
      <c r="B15" s="4" t="inlineStr">
        <is>
          <t>Stock-Based Compensation Pursuant to FASB ASC 718 Share-Based
Payment The fair value of each stock option award
is estimated on the date of grant using the Black-Scholes option valuation model. The assumptions used in the Black-Scholes valuation
model are as follows:
● The grant price of the issuances is determined based on the fair value of the shares at the date of grant.
● The risk-free interest rate for periods within the contractual life of the option is based on the U.S. treasury yield in effect at the time of grant.
● We calculate the expected term of options using a weighted average of option vesting periods and an estimate of one-half of the period between vesting and expiration of the option.
● Volatility is determined based on our average historical volatilities since our trading history, supplemented with average historical volatilities of comparable companies in our similar industry.
● Expected dividend yield is based on current yield at the grant date or the average dividend yield over the historical period. We have never declared or paid dividends and have no plans to do so in the foreseeable future.</t>
        </is>
      </c>
    </row>
    <row r="16">
      <c r="A16" s="4" t="inlineStr">
        <is>
          <t>Comprehensive Loss</t>
        </is>
      </c>
      <c r="B16" s="4" t="inlineStr">
        <is>
          <t>Comprehensive Loss We comply with provisions of FASB ASC 220,
Comprehensive Income Comprehensive loss is reported on the face
of the financial statements. For the year ended December 31, 2023 and 2022, comprehensive loss is the total of net loss and other
comprehensive income which, consists entirely of foreign currency translation adjustments and there were no material reclassifications
from other comprehensive loss to net loss during the year ended December 31, 2023 and 2022.</t>
        </is>
      </c>
    </row>
    <row r="17">
      <c r="A17" s="4" t="inlineStr">
        <is>
          <t>Foreign Currency Translation and Transaction Gains and Losses</t>
        </is>
      </c>
      <c r="B17" s="4" t="inlineStr">
        <is>
          <t>Foreign Currency Translation and Transaction Gains and Losses The financial statements and transactions
of the subsidiary’s operations are reported in the local (functional) currency of Swiss francs (CHF)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Revenues and expenses are translated at the average exchange rate for the reporting period. Foreign
currency transaction gains (losses) resulting from exchange rate fluctuations on transactions denominated in a currency other than
the foreign operations’ functional currencies are included in expenses in the consolidated statements of operations.</t>
        </is>
      </c>
    </row>
    <row r="18">
      <c r="A18" s="4" t="inlineStr">
        <is>
          <t>ncome Taxes</t>
        </is>
      </c>
      <c r="B18" s="4" t="inlineStr">
        <is>
          <t xml:space="preserve">I ncome Taxes We account for income taxes under an asset
and liability approach for financial accounting and reporting for income taxes. Accordingly, we recognize deferred tax assets and
liabilities for the expected impact of differences between the financial statements and the tax basis of assets and liabilities. We record a valuation allowance to reduce
our deferred tax assets to the amount that is more likely than not to be realized. In the event we were to determine that we would
be able to realize our deferred tax assets in the future in excess of our recorded amount, an adjustment to the deferred tax assets
would be credited to operations in the period such determination was made. Likewise, should we determine that we would not be able
to realize all or part of our deferred tax assets in the future, an adjustment to the deferred tax assets would be charged to operations
in the period such determination was made. We have incurred losses for tax purposes since inception and have significant tax losses
and tax credit carry-forwards. </t>
        </is>
      </c>
    </row>
    <row r="19">
      <c r="A19" s="4" t="inlineStr">
        <is>
          <t>Product Warranties</t>
        </is>
      </c>
      <c r="B19" s="4" t="inlineStr">
        <is>
          <t>Product Warranties Our policy is to warrant all shipped products
against defects in materials and workmanship for up to two years by replacing failed parts. We also provide a three-year manufacturer’s
warranty covering implant failure by providing a functionally equivalent replacement implant. Accruals for product warranties are
estimated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We periodically assess the adequacy of our recorded warranty
liabilities and adjust the amounts as necessary. The warranty liabilities are included in accrued expenses in the consolidated
balance sheets was $ 0 50,000</t>
        </is>
      </c>
    </row>
    <row r="20">
      <c r="A20" s="4" t="inlineStr">
        <is>
          <t>Net Loss per Share</t>
        </is>
      </c>
      <c r="B20" s="4" t="inlineStr">
        <is>
          <t xml:space="preserve">Net Loss per Share Our computation of earnings per share (“EPS”)
includes basic and diluted EPS. Basic EPS is measured as the income (loss) available to common shareholders divided by the weighted
average number of shares of common stock outstanding for the period. Diluted EPS is similar to basic EPS but presents the dilutive
effect on a per share basis of potential common shares (e.g., convertible notes payable, convertible preferred stock, common stock
warrants and stock options) as if they had been converted at the beginning of the periods presented, or the issuance date, if later.
Potential common shares that have an anti-dilutive effect (i.e., those that increase income per share or decrease loss per share)
are excluded from the calculation of diluted EPS. Net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s of December 31, 2023 and 2022,
we excluded the outstanding securities summarized below, which entitle the holders thereof to ultimately acquire shares of common
stock, from our calculation of earnings per share, as their effect would have been anti-dilutive (in thousands). Schedule of net loss per share
December 31,
2023 2022
Shares underlying warrants outstanding 9,733 10,311
Shares underlying stock options outstanding 6,091 5,272
Shares underlying restricted stock units outstanding 403 —
Total 16,227 15,583 </t>
        </is>
      </c>
    </row>
    <row r="21">
      <c r="A21" s="4" t="inlineStr">
        <is>
          <t>Operating Segments</t>
        </is>
      </c>
      <c r="B21" s="4" t="inlineStr">
        <is>
          <t>Operating Segments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our CEO, reviews
financial information presented for each of our segments. We have two reporting segments, specifically the Biopharm Division and
the Neuromodulation Division. Neither division is revenue producing. During the year ended December 31, 2023,
the Neuromodulation Division and the Biopharm Division incurred operating expenses of $ 5.4 million 21.6 million 5.4 million 20.3 million 1.4 million 44.4 million The Company’s long-term assets are
located in the United States.</t>
        </is>
      </c>
    </row>
    <row r="22">
      <c r="A22" s="4" t="inlineStr">
        <is>
          <t>Recently Adopted Accounting Standards</t>
        </is>
      </c>
      <c r="B22" s="4" t="inlineStr">
        <is>
          <t>Recently Adopted Accounting Standards We believe that any recently issued, but
not yet effective, authoritative guidance, if currently adopted, would not have a material impact on our financial statement presentation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following table summarizes the fair values of the assets acquired and liabilities assumed at the acquisition date (in thousands):</t>
        </is>
      </c>
      <c r="B4" s="4" t="inlineStr">
        <is>
          <t xml:space="preserve">The following table summarizes the fair
values of the assets acquired and liabilities assumed at the acquisition date (in thousands):
At August 30, 2022
Cash $ 55,374
Property and equipment 99
Prepaid expenses 1,657
Right of use assets 140
Other assets 56
Total identifiable assets acquired 57,326
Current liabilities (3,913 )
Right of use liabilities (151 )
Total liabilities assumed 4,064
Net identifiable assets acquired $ 53,262 </t>
        </is>
      </c>
    </row>
    <row r="5">
      <c r="A5" s="4" t="inlineStr">
        <is>
          <t>The following table summarizes the calculation of the gain on bargain purchase (in thousands) recorded in the year ended December 31, 2022:</t>
        </is>
      </c>
      <c r="B5" s="4" t="inlineStr">
        <is>
          <t xml:space="preserve">The following table summarizes the calculation
of the gain on bargain purchase (in thousands) recorded in the year ended December 31, 2022:
Total consideration $ 54,385
SAFE loan forgiven (8,000 )
Less net identifiable assets acquired (53,262 )
Gain on bargain purchase $ 6,8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incipal classes of assets</t>
        </is>
      </c>
      <c r="B4" s="4" t="inlineStr">
        <is>
          <t>Schedule of estimated useful lives of principal classes of assets
Lab equipment 5 – 7
Computer hardware and software 3 – 7
Leasehold improvements 2 – 5
Furniture, fixtures and equipment 5 – 10</t>
        </is>
      </c>
    </row>
    <row r="5">
      <c r="A5" s="4" t="inlineStr">
        <is>
          <t>Schedule of net loss per share</t>
        </is>
      </c>
      <c r="B5" s="4" t="inlineStr">
        <is>
          <t xml:space="preserve">As of December 31, 2023 and 2022,
we excluded the outstanding securities summarized below, which entitle the holders thereof to ultimately acquire shares of common
stock, from our calculation of earnings per share, as their effect would have been anti-dilutive (in thousands). Schedule of net loss per share
December 31,
2023 2022
Shares underlying warrants outstanding 9,733 10,311
Shares underlying stock options outstanding 6,091 5,272
Shares underlying restricted stock units outstanding 403 —
Total 16,227 15,5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Money Market Funds at their Level within the Fair Value Hierarchy</t>
        </is>
      </c>
      <c r="B4" s="4" t="inlineStr">
        <is>
          <t xml:space="preserve">The following table presents money market
funds at their level within the fair value hierarchy as of December 31, 2023 and 2022 (in thousands). Schedule of Money Market Funds at their
Level within the Fair Value Hierarchy
Total Level 1 Level 2 Level 3
December 31, 2023:
Money market funds $ 18,629 $ 18,629 $ — $ —
December 31, 2022:
Money market funds $ 44,417 $ 44,417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operty and equipment consisted of the following as of December 31, 2023 and 2022 (in thousands):</t>
        </is>
      </c>
      <c r="B4" s="4" t="inlineStr">
        <is>
          <t xml:space="preserve">Property and equipment
consisted of the following as of December 31, 2023 and 2022 (in thousands):
December 31,
2023 2022
Equipment $ 3,511 $ 3,520
Furniture and fixtures 354 10
Leasehold improvements — 12
Computer software 7 51
Construction in progress 299 —
Total property and equipment 4,171 3,593
Accumulated depreciation and amortization (2,442 ) (2,411 )
Property and equipment, net $ 1,729 $ 1,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ummary of Warrant Activity</t>
        </is>
      </c>
      <c r="B4" s="4" t="inlineStr">
        <is>
          <t xml:space="preserve">A summary of warrant activity for the year
ended December 31, 2023 and 2022 is presented below (in thousands, except per share and contractual life data). Summary of Warrant Activity
Weighted Weighted
Average Average
Exercise Remaining
Number of Price Contractual
Shares Per Share Life (in Years)
Warrants outstanding as of December 31, 2021 9,074 $ 3.15
Issued —
Exercised (1,327 ) $ 3.15
Forfeited or expired —
Other adjustment 2,564 $ 35.24
Warrants outstanding as of December 31, 2022 10,311 $ 11.13 2.3
Issued —
Exercised —
Forfeited or expired (578 ) $ 3.15
Warrants outstanding as of December 31, 2023 9,733 $ 11.60 1.4
Warrants exercisable as of December 31, 2023 9,733 $ 11.60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is presented below (in thousands, except per share and contractual life data). Summary of Stock Option Activity
Weighted
Weighted Average
Average Remaining
Exercise Contractual
Number of Price Life
Shares Per Share (in Years)
Options outstanding at December 31, 2021 4,542 $ 2.89
Granted 866 $ 2.31
Exercised (73 ) $ 1.66
Forfeited or expired (335 ) $ 4.16
Other adjustment 272 $ 8.70
Options outstanding at December 31, 2022 5,272 $ 3.07
Granted 1,384 $ 1.22
Exercised (333 ) $ 0.52
Forfeited or expired (232 ) $ 8.12
Options outstanding, vested and expected to vest as of December 31, 2023 6,091 $ 2.60 6.96
Options exercisable as of December 31, 2023 4,125 $ 3.03 6.11 </t>
        </is>
      </c>
    </row>
    <row r="5">
      <c r="A5" s="4" t="inlineStr">
        <is>
          <t>A summary of restricted stock activity and related information (in thousands, except per share data):</t>
        </is>
      </c>
      <c r="B5" s="4" t="inlineStr">
        <is>
          <t xml:space="preserve">A summary of restricted stock activity
and related information (in thousands, except per share data):
Number of Shares Weighted Average Grant Date Fair Value Per Share
Outstanding as of December 31, 2022 0 $ —
Granted 403 $ 0.93
Vested and released 0 $ —
Forfeited and canceled 0 $ —
Outstanding as of December 31, 2023 403 $ 0.93 </t>
        </is>
      </c>
    </row>
    <row r="6">
      <c r="A6" s="4" t="inlineStr">
        <is>
          <t>Stock-based Compensation Expense</t>
        </is>
      </c>
      <c r="B6" s="4" t="inlineStr">
        <is>
          <t xml:space="preserve">The following table summarizes total stock-based
compensation expense for stock options and RSUs, which is included in the statements of operations (in thousands). Stock-based Compensation Expense
Year Ended December 31,
2023 2022
Research and development $ 1,219 $ 896
General and administrative 645 400
Total stock-based compensation expense $ 1,864 $ 1,296 </t>
        </is>
      </c>
    </row>
    <row r="7">
      <c r="A7" s="4" t="inlineStr">
        <is>
          <t>Summary of Option Grant using the Black-Scholes Option-pricing Model</t>
        </is>
      </c>
      <c r="B7" s="4" t="inlineStr">
        <is>
          <t>During the year ended December 31, 2023,
1,183,817 stock options subject to service vesting, were issued and valued at $ 1.2 million 1.5 million Summary of Option Grant using the Black-Scholes Option-pricing Model
2023 2022
Risk-free interest rate 3.99 4.79 3.42 4.45
Expected dividend yield 0 0
Expected volatility 100 100
Expected term 4.00 6.20 4.25 6.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The components of deferred income assets and liabilities as of December 31, 2023 and 2022 are as follows (in thousands):</t>
        </is>
      </c>
      <c r="B4" s="4" t="inlineStr">
        <is>
          <t xml:space="preserve">The components
of deferred income assets and liabilities as of December 31, 2023 and 2022 are as follows (in thousands):
December 31,
2023 2022
Deferred Tax:
Accruals and reserves $ 1,101 $ 1,475
Capitalized R&amp;E §174 5,120 2,456
Lease ROU 302 48
Stock compensation 1,541 1,499
Net operating loss 48,170 44,749
R&amp;D credit 6,770 6,319
Gross deferred tax assets 63,004 56,546
Investment in subsidiary (1,924 ) (1,510 )
Accumulated depreciation and amortization (200 ) (202 )
Gross deferred tax liabilities (2,124 ) (1,712 )
Valuation Allowance (60,880 ) (54,834 )
Total Deferred Tax Assets, Net $ — $ —
Change in Valuation Allowance for the Year Ended $ 6,046 $ 4,980 </t>
        </is>
      </c>
    </row>
    <row r="5">
      <c r="A5" s="4" t="inlineStr">
        <is>
          <t>The reconciliation of income tax computed at the expected U.S. federal statutory tax rate of 21% to income tax expense (benefit) and the corresponding rate from operations consist of the following (in thousands) for the year ended December 31, 2023 and 2022:</t>
        </is>
      </c>
      <c r="B5" s="4" t="inlineStr">
        <is>
          <t>The reconciliation of income tax computed
at the expected U.S. federal statutory tax rate of 21% to income tax expense (benefit) and the corresponding rate from operations
consist of the following (in thousands) for the year ended December 31, 2023 and 2022:
For the Year Ended December 31,
2023 2022
Pre-tax loss $ (25,652 ) $ (13,889 )
Federal tax (benefit) at statutory rate $ (5,387 ) 21.0 % $ (2,916 ) 21.0 %
State tax (benefit), net of federal tax benefit (1,791 ) 7.0 % (1,073 ) 7.7 %
R&amp;D tax credit from current year (1,050 ) 4.1 % (707 ) 5.1 %
Impact on effective rate of loss eliminated in consolidation — — % (311 ) 2.2 %
Other 2,184 -8.5 % 28 -2.0 %
Change in valuation allowance 6,046 -23.6 % 4,980 -35.9 %
Total provision for income taxes $ 2 0.0 % 2 0.0 %</t>
        </is>
      </c>
    </row>
    <row r="6">
      <c r="A6" s="4" t="inlineStr">
        <is>
          <t>As of December 31, 2023, we had federal and apportioned state net operating loss (“NOL”) and federal and state R&amp;D credit carry-forwards available to offset future taxable income and income taxes as follows (in thousands):</t>
        </is>
      </c>
      <c r="B6" s="4" t="inlineStr">
        <is>
          <t xml:space="preserve">As of December 31, 2023, we had federal
and apportioned state net operating loss (“NOL”) and federal and state R&amp;D credit carry-forwards available to offset
future taxable income and income taxes as follows (in thousands):
As of December 31, 2023
Pre TCJA (Tax Cuts and Jobs Acts of 2017) period federal NOL carry-forward, begin expiring 2030 $ 47,353
Post TCJA period federal NOL carry-forward, with no carry-forward limitation 136,332
Total federal NOL carry-forward $ 183,685
State NOL carry-forward, begin expiring 2030 $ 120,068
Federal R&amp;D tax credit carry-forward, begin expiring in 2036 $ 2,518
State R&amp;D carry-forward, no expiration date $ 7,524
Total R&amp;E related deferred income tax assets (net of applicable amortization) $ 5,120
Reserve for uncertain income tax positions Nil </t>
        </is>
      </c>
    </row>
    <row r="7">
      <c r="A7" s="4" t="inlineStr">
        <is>
          <t>The Company has the following activity relating to unrecognized tax benefits (in thousands):</t>
        </is>
      </c>
      <c r="B7" s="4" t="inlineStr">
        <is>
          <t xml:space="preserve">The Company has the following activity relating to unrecognized
tax benefits (in thousands):
Year Ended December 31,
2023 2022
Balance at beginning of year $ — $ —
Increases based on tax positions related to the current year 262 —
Increases based on tax positions related to prior years 1,430 —
Reductions based on tax positions related to prior years — —
Balance at end of year $ 1,69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 (Tables)</t>
        </is>
      </c>
      <c r="B1" s="2" t="inlineStr">
        <is>
          <t>12 Months Ended</t>
        </is>
      </c>
    </row>
    <row r="2">
      <c r="B2" s="2" t="inlineStr">
        <is>
          <t>Dec. 31, 2023</t>
        </is>
      </c>
    </row>
    <row r="3">
      <c r="A3" s="3" t="inlineStr">
        <is>
          <t>Right-of-use Assets And Operating Lease Liabilities</t>
        </is>
      </c>
      <c r="B3" s="4" t="inlineStr">
        <is>
          <t xml:space="preserve"> </t>
        </is>
      </c>
    </row>
    <row r="4">
      <c r="A4" s="4" t="inlineStr">
        <is>
          <t>The following table summarizes supplemental balance sheet information related to the Company’s operating leases (in thousands):</t>
        </is>
      </c>
      <c r="B4" s="4" t="inlineStr">
        <is>
          <t xml:space="preserve">The following table summarizes supplemental
balance sheet information related to the Company’s operating leases (in thousands):
December 31,
Balance Sheet Classification 2023 2022
Assets
Non-current assets Right-of-use assets $ 19,616 $ 779
Liabilities
Current Current operating lease liabilities $ 1,383 $ 955
Long-term Long-term operating lease liabilities $ 19,313 $ — </t>
        </is>
      </c>
    </row>
    <row r="5">
      <c r="A5" s="4" t="inlineStr">
        <is>
          <t>The following table summarizes a maturity analysis of our lease liabilities showing the aggregate lease payments as of December 31, 2023 (in thousands except weighted average data):</t>
        </is>
      </c>
      <c r="B5" s="4" t="inlineStr">
        <is>
          <t xml:space="preserve">The following table summarizes a maturity
analysis of our lease liabilities showing the aggregate lease payments as of December 31, 2023 (in thousands except weighted average
data):
Year Ending December 31,
2024 $ 3,070
2025 2,914
2026 2,889
2027 2,976
2028 3,065
Thereafter 15,861
Total lease payments 30,775
Less imputed interest (10,079 )
Total lease liabilities $ 20,696
Weighted average discount rate 8.41 %
Weighted average remaining lease term 9.49 years </t>
        </is>
      </c>
    </row>
    <row r="6">
      <c r="A6" s="4" t="inlineStr">
        <is>
          <t>Other information related to leases are as follows (in thousands):</t>
        </is>
      </c>
      <c r="B6" s="4" t="inlineStr">
        <is>
          <t xml:space="preserve">Other information related to leases are
as follows (in thousands):
Year ended December 31,
2023 2022
Cash paid for operating lease liabilities $ 1,932 $ 1,0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v>
      </c>
      <c r="C4" s="6" t="n">
        <v>10000</v>
      </c>
    </row>
    <row r="5">
      <c r="A5" s="4" t="inlineStr">
        <is>
          <t>Preferred stock, shares outstanding</t>
        </is>
      </c>
      <c r="B5" s="6" t="n">
        <v>0</v>
      </c>
      <c r="C5" s="6" t="n">
        <v>0</v>
      </c>
    </row>
    <row r="6">
      <c r="A6" s="4" t="inlineStr">
        <is>
          <t>Common stock, par value (in dollars per share)</t>
        </is>
      </c>
      <c r="B6" s="7" t="n">
        <v>0.0001</v>
      </c>
      <c r="C6" s="7" t="n">
        <v>0.0001</v>
      </c>
    </row>
    <row r="7">
      <c r="A7" s="4" t="inlineStr">
        <is>
          <t>Common stock, shares authorized</t>
        </is>
      </c>
      <c r="B7" s="6" t="n">
        <v>300000</v>
      </c>
      <c r="C7" s="6" t="n">
        <v>300000</v>
      </c>
    </row>
    <row r="8">
      <c r="A8" s="4" t="inlineStr">
        <is>
          <t>Common stock, shares issued</t>
        </is>
      </c>
      <c r="B8" s="6" t="n">
        <v>51031</v>
      </c>
      <c r="C8" s="6" t="n">
        <v>50736</v>
      </c>
    </row>
    <row r="9">
      <c r="A9" s="4" t="inlineStr">
        <is>
          <t>Common stock, shares outstanding</t>
        </is>
      </c>
      <c r="B9" s="6" t="n">
        <v>51031</v>
      </c>
      <c r="C9" s="6" t="n">
        <v>50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fair values of the assets acquired and liabilities assumed at the acquisition date (in thousands): (Details) $ in Thousands</t>
        </is>
      </c>
      <c r="B1" s="2" t="inlineStr">
        <is>
          <t>Aug. 30, 2022 USD ($)</t>
        </is>
      </c>
    </row>
    <row r="2">
      <c r="A2" s="3" t="inlineStr">
        <is>
          <t>Organization, Consolidation and Presentation of Financial Statements [Abstract]</t>
        </is>
      </c>
      <c r="B2" s="4" t="inlineStr">
        <is>
          <t xml:space="preserve"> </t>
        </is>
      </c>
    </row>
    <row r="3">
      <c r="A3" s="4" t="inlineStr">
        <is>
          <t>Cash</t>
        </is>
      </c>
      <c r="B3" s="5" t="n">
        <v>55374</v>
      </c>
    </row>
    <row r="4">
      <c r="A4" s="4" t="inlineStr">
        <is>
          <t>Property and equipment</t>
        </is>
      </c>
      <c r="B4" s="6" t="n">
        <v>99</v>
      </c>
    </row>
    <row r="5">
      <c r="A5" s="4" t="inlineStr">
        <is>
          <t>Prepaid expenses</t>
        </is>
      </c>
      <c r="B5" s="6" t="n">
        <v>1657</v>
      </c>
    </row>
    <row r="6">
      <c r="A6" s="4" t="inlineStr">
        <is>
          <t>Right of use assets</t>
        </is>
      </c>
      <c r="B6" s="6" t="n">
        <v>140</v>
      </c>
    </row>
    <row r="7">
      <c r="A7" s="4" t="inlineStr">
        <is>
          <t>Other assets</t>
        </is>
      </c>
      <c r="B7" s="6" t="n">
        <v>56</v>
      </c>
    </row>
    <row r="8">
      <c r="A8" s="4" t="inlineStr">
        <is>
          <t>Total identifiable assets acquired</t>
        </is>
      </c>
      <c r="B8" s="6" t="n">
        <v>57326</v>
      </c>
    </row>
    <row r="9">
      <c r="A9" s="4" t="inlineStr">
        <is>
          <t>Current liabilities</t>
        </is>
      </c>
      <c r="B9" s="6" t="n">
        <v>-3913</v>
      </c>
    </row>
    <row r="10">
      <c r="A10" s="4" t="inlineStr">
        <is>
          <t>Right of use liabilities</t>
        </is>
      </c>
      <c r="B10" s="6" t="n">
        <v>-151</v>
      </c>
    </row>
    <row r="11">
      <c r="A11" s="4" t="inlineStr">
        <is>
          <t>Total liabilities assumed</t>
        </is>
      </c>
      <c r="B11" s="6" t="n">
        <v>4064</v>
      </c>
    </row>
    <row r="12">
      <c r="A12" s="4" t="inlineStr">
        <is>
          <t>Net identifiable assets acquired</t>
        </is>
      </c>
      <c r="B12" s="5" t="n">
        <v>532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calculation of the gain on bargain purchase (in thousands) recorded in the year ended December 31, 2022: (Details) $ in Thousands</t>
        </is>
      </c>
      <c r="B1" s="2" t="inlineStr">
        <is>
          <t>Dec. 31, 2022 USD ($)</t>
        </is>
      </c>
    </row>
    <row r="2">
      <c r="A2" s="3" t="inlineStr">
        <is>
          <t>Organization, Consolidation and Presentation of Financial Statements [Abstract]</t>
        </is>
      </c>
      <c r="B2" s="4" t="inlineStr">
        <is>
          <t xml:space="preserve"> </t>
        </is>
      </c>
    </row>
    <row r="3">
      <c r="A3" s="4" t="inlineStr">
        <is>
          <t>Total consideration</t>
        </is>
      </c>
      <c r="B3" s="5" t="n">
        <v>54385</v>
      </c>
    </row>
    <row r="4">
      <c r="A4" s="4" t="inlineStr">
        <is>
          <t>SAFE loan forgiven</t>
        </is>
      </c>
      <c r="B4" s="6" t="n">
        <v>-8000</v>
      </c>
    </row>
    <row r="5">
      <c r="A5" s="4" t="inlineStr">
        <is>
          <t>Less net identifiable assets acquired</t>
        </is>
      </c>
      <c r="B5" s="6" t="n">
        <v>-53262</v>
      </c>
    </row>
    <row r="6">
      <c r="A6" s="4" t="inlineStr">
        <is>
          <t>Gain on bargain purchase</t>
        </is>
      </c>
      <c r="B6" s="5" t="n">
        <v>68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 width="14" customWidth="1" min="6" max="6"/>
  </cols>
  <sheetData>
    <row r="1">
      <c r="A1" s="1" t="inlineStr">
        <is>
          <t>Organization and Business Operations (Details Narrative) - USD ($)</t>
        </is>
      </c>
      <c r="E1" s="2" t="inlineStr">
        <is>
          <t>12 Months Ended</t>
        </is>
      </c>
    </row>
    <row r="2">
      <c r="B2" s="2" t="inlineStr">
        <is>
          <t>Mar. 01, 2024</t>
        </is>
      </c>
      <c r="C2" s="2" t="inlineStr">
        <is>
          <t>Aug. 25, 2023</t>
        </is>
      </c>
      <c r="D2" s="2" t="inlineStr">
        <is>
          <t>Aug. 30, 2022</t>
        </is>
      </c>
      <c r="E2" s="2" t="inlineStr">
        <is>
          <t>Dec. 31, 2023</t>
        </is>
      </c>
      <c r="F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4" t="inlineStr">
        <is>
          <t xml:space="preserve"> </t>
        </is>
      </c>
      <c r="D4" s="4" t="inlineStr">
        <is>
          <t xml:space="preserve"> </t>
        </is>
      </c>
      <c r="E4" s="6" t="n">
        <v>51031</v>
      </c>
      <c r="F4" s="6" t="n">
        <v>50736</v>
      </c>
    </row>
    <row r="5">
      <c r="A5" s="4" t="inlineStr">
        <is>
          <t>Cortigent has agreed to repay</t>
        </is>
      </c>
      <c r="B5" s="4" t="inlineStr">
        <is>
          <t xml:space="preserve"> </t>
        </is>
      </c>
      <c r="C5" s="5" t="n">
        <v>1500000</v>
      </c>
      <c r="D5" s="4" t="inlineStr">
        <is>
          <t xml:space="preserve"> </t>
        </is>
      </c>
      <c r="E5" s="4" t="inlineStr">
        <is>
          <t xml:space="preserve"> </t>
        </is>
      </c>
      <c r="F5" s="4" t="inlineStr">
        <is>
          <t xml:space="preserve"> </t>
        </is>
      </c>
    </row>
    <row r="6">
      <c r="A6" s="4" t="inlineStr">
        <is>
          <t>Funding support term</t>
        </is>
      </c>
      <c r="B6" s="4" t="inlineStr">
        <is>
          <t xml:space="preserve"> </t>
        </is>
      </c>
      <c r="C6" s="4" t="inlineStr">
        <is>
          <t>5 years</t>
        </is>
      </c>
      <c r="D6" s="4" t="inlineStr">
        <is>
          <t xml:space="preserve"> </t>
        </is>
      </c>
      <c r="E6" s="4" t="inlineStr">
        <is>
          <t xml:space="preserve"> </t>
        </is>
      </c>
      <c r="F6" s="4" t="inlineStr">
        <is>
          <t xml:space="preserve"> </t>
        </is>
      </c>
    </row>
    <row r="7">
      <c r="A7" s="4" t="inlineStr">
        <is>
          <t>Interest rate</t>
        </is>
      </c>
      <c r="B7" s="4" t="inlineStr">
        <is>
          <t xml:space="preserve"> </t>
        </is>
      </c>
      <c r="C7" s="9" t="n">
        <v>0.05</v>
      </c>
      <c r="D7" s="4" t="inlineStr">
        <is>
          <t xml:space="preserve"> </t>
        </is>
      </c>
      <c r="E7" s="4" t="inlineStr">
        <is>
          <t xml:space="preserve"> </t>
        </is>
      </c>
      <c r="F7" s="4" t="inlineStr">
        <is>
          <t xml:space="preserve"> </t>
        </is>
      </c>
    </row>
    <row r="8">
      <c r="A8" s="4" t="inlineStr">
        <is>
          <t>Cortigent enter into a promissory note</t>
        </is>
      </c>
      <c r="B8" s="4" t="inlineStr">
        <is>
          <t xml:space="preserve"> </t>
        </is>
      </c>
      <c r="C8" s="5" t="n">
        <v>2000000</v>
      </c>
      <c r="D8" s="4" t="inlineStr">
        <is>
          <t xml:space="preserve"> </t>
        </is>
      </c>
      <c r="E8" s="4" t="inlineStr">
        <is>
          <t xml:space="preserve"> </t>
        </is>
      </c>
      <c r="F8" s="4" t="inlineStr">
        <is>
          <t xml:space="preserve"> </t>
        </is>
      </c>
    </row>
    <row r="9">
      <c r="A9" s="4" t="inlineStr">
        <is>
          <t>Purchase consideration</t>
        </is>
      </c>
      <c r="B9" s="4" t="inlineStr">
        <is>
          <t xml:space="preserve"> </t>
        </is>
      </c>
      <c r="C9" s="4" t="inlineStr">
        <is>
          <t xml:space="preserve"> </t>
        </is>
      </c>
      <c r="D9" s="4" t="inlineStr">
        <is>
          <t xml:space="preserve"> </t>
        </is>
      </c>
      <c r="E9" s="5" t="n">
        <v>8000000</v>
      </c>
      <c r="F9" s="4" t="inlineStr">
        <is>
          <t xml:space="preserve"> </t>
        </is>
      </c>
    </row>
    <row r="10">
      <c r="A10" s="4" t="inlineStr">
        <is>
          <t>Common stock, voting rights</t>
        </is>
      </c>
      <c r="B10" s="4" t="inlineStr">
        <is>
          <t xml:space="preserve"> </t>
        </is>
      </c>
      <c r="C10" s="4" t="inlineStr">
        <is>
          <t xml:space="preserve"> </t>
        </is>
      </c>
      <c r="D10" s="4" t="inlineStr">
        <is>
          <t>on August 30, 2022 (the “Acquisition
Date”), NPM (a calendar year-end entity) was deemed to have acquired 100% of the outstanding common shares and voting interest
of Second Sight.</t>
        </is>
      </c>
      <c r="E10" s="4" t="inlineStr">
        <is>
          <t xml:space="preserve"> </t>
        </is>
      </c>
      <c r="F10" s="4" t="inlineStr">
        <is>
          <t xml:space="preserve"> </t>
        </is>
      </c>
    </row>
    <row r="11">
      <c r="A11" s="4" t="inlineStr">
        <is>
          <t>Common stock issued</t>
        </is>
      </c>
      <c r="B11" s="4" t="inlineStr">
        <is>
          <t xml:space="preserve"> </t>
        </is>
      </c>
      <c r="C11" s="4" t="inlineStr">
        <is>
          <t xml:space="preserve"> </t>
        </is>
      </c>
      <c r="D11" s="6" t="n">
        <v>13136000</v>
      </c>
      <c r="E11" s="6" t="n">
        <v>51031</v>
      </c>
      <c r="F11" s="6" t="n">
        <v>50736</v>
      </c>
    </row>
    <row r="12">
      <c r="A12" s="4" t="inlineStr">
        <is>
          <t>Common stock, par or stated value per share</t>
        </is>
      </c>
      <c r="B12" s="4" t="inlineStr">
        <is>
          <t xml:space="preserve"> </t>
        </is>
      </c>
      <c r="C12" s="4" t="inlineStr">
        <is>
          <t xml:space="preserve"> </t>
        </is>
      </c>
      <c r="D12" s="10" t="n">
        <v>4.14</v>
      </c>
      <c r="E12" s="4" t="inlineStr">
        <is>
          <t xml:space="preserve"> </t>
        </is>
      </c>
      <c r="F12" s="4" t="inlineStr">
        <is>
          <t xml:space="preserve"> </t>
        </is>
      </c>
    </row>
    <row r="13">
      <c r="A13" s="4" t="inlineStr">
        <is>
          <t>Assets, fair value adjustment</t>
        </is>
      </c>
      <c r="B13" s="4" t="inlineStr">
        <is>
          <t xml:space="preserve"> </t>
        </is>
      </c>
      <c r="C13" s="4" t="inlineStr">
        <is>
          <t xml:space="preserve"> </t>
        </is>
      </c>
      <c r="D13" s="5" t="n">
        <v>8000000</v>
      </c>
      <c r="E13" s="4" t="inlineStr">
        <is>
          <t xml:space="preserve"> </t>
        </is>
      </c>
      <c r="F13" s="4" t="inlineStr">
        <is>
          <t xml:space="preserve"> </t>
        </is>
      </c>
    </row>
    <row r="14">
      <c r="A14" s="4" t="inlineStr">
        <is>
          <t>Fair value of identifiable assets acquired and liabilities</t>
        </is>
      </c>
      <c r="B14" s="4" t="inlineStr">
        <is>
          <t xml:space="preserve"> </t>
        </is>
      </c>
      <c r="C14" s="4" t="inlineStr">
        <is>
          <t xml:space="preserve"> </t>
        </is>
      </c>
      <c r="D14" s="4" t="inlineStr">
        <is>
          <t xml:space="preserve"> </t>
        </is>
      </c>
      <c r="E14" s="4" t="inlineStr">
        <is>
          <t xml:space="preserve"> </t>
        </is>
      </c>
      <c r="F14" s="9" t="n">
        <v>1</v>
      </c>
    </row>
    <row r="15">
      <c r="A15" s="4" t="inlineStr">
        <is>
          <t>Gain of other income expenses</t>
        </is>
      </c>
      <c r="B15" s="4" t="inlineStr">
        <is>
          <t xml:space="preserve"> </t>
        </is>
      </c>
      <c r="C15" s="4" t="inlineStr">
        <is>
          <t xml:space="preserve"> </t>
        </is>
      </c>
      <c r="D15" s="4" t="inlineStr">
        <is>
          <t xml:space="preserve"> </t>
        </is>
      </c>
      <c r="E15" s="4" t="inlineStr">
        <is>
          <t xml:space="preserve"> </t>
        </is>
      </c>
      <c r="F15" s="5" t="n">
        <v>6900000</v>
      </c>
    </row>
    <row r="16">
      <c r="A16" s="4" t="inlineStr">
        <is>
          <t>Business combination, acquisition related costs</t>
        </is>
      </c>
      <c r="B16" s="4" t="inlineStr">
        <is>
          <t xml:space="preserve"> </t>
        </is>
      </c>
      <c r="C16" s="4" t="inlineStr">
        <is>
          <t xml:space="preserve"> </t>
        </is>
      </c>
      <c r="D16" s="4" t="inlineStr">
        <is>
          <t xml:space="preserve"> </t>
        </is>
      </c>
      <c r="E16" s="4" t="inlineStr">
        <is>
          <t xml:space="preserve"> </t>
        </is>
      </c>
      <c r="F16" s="6" t="n">
        <v>700000</v>
      </c>
    </row>
    <row r="17">
      <c r="A17" s="4" t="inlineStr">
        <is>
          <t>Business combination, operating expenses</t>
        </is>
      </c>
      <c r="B17" s="4" t="inlineStr">
        <is>
          <t xml:space="preserve"> </t>
        </is>
      </c>
      <c r="C17" s="4" t="inlineStr">
        <is>
          <t xml:space="preserve"> </t>
        </is>
      </c>
      <c r="D17" s="4" t="inlineStr">
        <is>
          <t xml:space="preserve"> </t>
        </is>
      </c>
      <c r="E17" s="5" t="n">
        <v>2100000</v>
      </c>
      <c r="F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ceeds</t>
        </is>
      </c>
      <c r="B20" s="5" t="n">
        <v>15000000</v>
      </c>
      <c r="C20" s="4" t="inlineStr">
        <is>
          <t xml:space="preserve"> </t>
        </is>
      </c>
      <c r="D20" s="4" t="inlineStr">
        <is>
          <t xml:space="preserve"> </t>
        </is>
      </c>
      <c r="E20" s="4" t="inlineStr">
        <is>
          <t xml:space="preserve"> </t>
        </is>
      </c>
      <c r="F20" s="4" t="inlineStr">
        <is>
          <t xml:space="preserve"> </t>
        </is>
      </c>
    </row>
    <row r="21">
      <c r="A21" s="4" t="inlineStr">
        <is>
          <t>Securities Purchase Agreement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scription of purchase agreement</t>
        </is>
      </c>
      <c r="B23" s="4" t="inlineStr">
        <is>
          <t>the Company entered into a Securities Purchase Agreement with an institutional investor relating to the issuance
of 3,947,368 shares of the Company’s common stock, par value of $0.0001 per share and warrants to purchase up to an aggregate
of 3,947,368 shares of Common Stock (the “Warrant”), to such investor at a purchase price of $3.80 per share and accompanying
warrant in a registered direct offering (the “Offering”). The Warrant has an exercise price of $3.80 per share, is
exercisable immediately upon issuance and will expire three years following the date of issuance.</t>
        </is>
      </c>
      <c r="C23" s="4" t="inlineStr">
        <is>
          <t xml:space="preserve"> </t>
        </is>
      </c>
      <c r="D23" s="4" t="inlineStr">
        <is>
          <t xml:space="preserve"> </t>
        </is>
      </c>
      <c r="E23" s="4" t="inlineStr">
        <is>
          <t xml:space="preserve"> </t>
        </is>
      </c>
      <c r="F23" s="4" t="inlineStr">
        <is>
          <t xml:space="preserve"> </t>
        </is>
      </c>
    </row>
    <row r="24">
      <c r="A24" s="4" t="inlineStr">
        <is>
          <t>Pro Form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combination, pro forma</t>
        </is>
      </c>
      <c r="B26" s="4" t="inlineStr">
        <is>
          <t xml:space="preserve"> </t>
        </is>
      </c>
      <c r="C26" s="4" t="inlineStr">
        <is>
          <t xml:space="preserve"> </t>
        </is>
      </c>
      <c r="D26" s="4" t="inlineStr">
        <is>
          <t xml:space="preserve"> </t>
        </is>
      </c>
      <c r="E26" s="4" t="inlineStr">
        <is>
          <t xml:space="preserve"> </t>
        </is>
      </c>
      <c r="F26" s="5" t="n">
        <v>28300000</v>
      </c>
    </row>
    <row r="27">
      <c r="A27" s="4" t="inlineStr">
        <is>
          <t>Series of Individually Immaterial Business Acquisi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the consideration transferred</t>
        </is>
      </c>
      <c r="B29" s="4" t="inlineStr">
        <is>
          <t xml:space="preserve"> </t>
        </is>
      </c>
      <c r="C29" s="4" t="inlineStr">
        <is>
          <t xml:space="preserve"> </t>
        </is>
      </c>
      <c r="D29" s="5" t="n">
        <v>54400000</v>
      </c>
      <c r="E29" s="4" t="inlineStr">
        <is>
          <t xml:space="preserve"> </t>
        </is>
      </c>
      <c r="F29" s="4" t="inlineStr">
        <is>
          <t xml:space="preserve"> </t>
        </is>
      </c>
    </row>
    <row r="30">
      <c r="A30" s="4" t="inlineStr">
        <is>
          <t>Second Sight Switzerland and Sar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ubsidiary, ownership percentage, parent</t>
        </is>
      </c>
      <c r="B32" s="4" t="inlineStr">
        <is>
          <t xml:space="preserve"> </t>
        </is>
      </c>
      <c r="C32" s="4" t="inlineStr">
        <is>
          <t xml:space="preserve"> </t>
        </is>
      </c>
      <c r="D32" s="4" t="inlineStr">
        <is>
          <t xml:space="preserve"> </t>
        </is>
      </c>
      <c r="E32" s="11" t="n">
        <v>0.7732</v>
      </c>
      <c r="F32"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14" customWidth="1" min="2" max="2"/>
  </cols>
  <sheetData>
    <row r="1">
      <c r="A1" s="1" t="inlineStr">
        <is>
          <t>Schedule of estimated useful lives of principal classes of assets (Details)</t>
        </is>
      </c>
      <c r="B1" s="2" t="inlineStr">
        <is>
          <t>Dec. 31, 2023</t>
        </is>
      </c>
    </row>
    <row r="2">
      <c r="A2" s="4" t="inlineStr">
        <is>
          <t>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Computer Equipment [Member]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Computer Equipment [Member]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7 years</t>
        </is>
      </c>
    </row>
    <row r="14">
      <c r="A14" s="4" t="inlineStr">
        <is>
          <t>Leasehold Improvements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 years</t>
        </is>
      </c>
    </row>
    <row r="17">
      <c r="A17" s="4" t="inlineStr">
        <is>
          <t>Leasehold Improvements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Furniture and Fixtures [Member] | Minimum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row r="23">
      <c r="A23" s="4" t="inlineStr">
        <is>
          <t>Furniture and Fixtures [Member] | Maximum [Member]</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net loss per share (Details) - share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Shares underlying warrants outstanding</t>
        </is>
      </c>
      <c r="B3" s="6" t="n">
        <v>9733</v>
      </c>
      <c r="C3" s="6" t="n">
        <v>10311</v>
      </c>
    </row>
    <row r="4">
      <c r="A4" s="4" t="inlineStr">
        <is>
          <t>Shares underlying stock options outstanding</t>
        </is>
      </c>
      <c r="B4" s="6" t="n">
        <v>6091</v>
      </c>
      <c r="C4" s="6" t="n">
        <v>5272</v>
      </c>
    </row>
    <row r="5">
      <c r="A5" s="4" t="inlineStr">
        <is>
          <t>Shares underlying restricted stock units outstanding</t>
        </is>
      </c>
      <c r="B5" s="6" t="n">
        <v>403</v>
      </c>
      <c r="C5" s="4" t="inlineStr">
        <is>
          <t xml:space="preserve"> </t>
        </is>
      </c>
    </row>
    <row r="6">
      <c r="A6" s="4" t="inlineStr">
        <is>
          <t>Total</t>
        </is>
      </c>
      <c r="B6" s="6" t="n">
        <v>16227</v>
      </c>
      <c r="C6" s="6" t="n">
        <v>155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Details Narrative) - USD ($)</t>
        </is>
      </c>
      <c r="B1" s="2" t="inlineStr">
        <is>
          <t>12 Months Ended</t>
        </is>
      </c>
    </row>
    <row r="2">
      <c r="B2" s="2" t="inlineStr">
        <is>
          <t>Dec. 31, 2023</t>
        </is>
      </c>
      <c r="C2" s="2" t="inlineStr">
        <is>
          <t>Dec. 31, 2022</t>
        </is>
      </c>
    </row>
    <row r="3">
      <c r="A3" s="4" t="inlineStr">
        <is>
          <t>Restricted cash and cash equivalents</t>
        </is>
      </c>
      <c r="B3" s="5" t="n">
        <v>1300000</v>
      </c>
      <c r="C3" s="5" t="n">
        <v>1400000</v>
      </c>
    </row>
    <row r="4">
      <c r="A4" s="4" t="inlineStr">
        <is>
          <t>Depreciation and amortization of property and equipment</t>
        </is>
      </c>
      <c r="B4" s="6" t="n">
        <v>400000</v>
      </c>
      <c r="C4" s="6" t="n">
        <v>400000</v>
      </c>
    </row>
    <row r="5">
      <c r="A5" s="4" t="inlineStr">
        <is>
          <t>Research and development costs</t>
        </is>
      </c>
      <c r="B5" s="6" t="n">
        <v>17000000</v>
      </c>
      <c r="C5" s="6" t="n">
        <v>14200000</v>
      </c>
    </row>
    <row r="6">
      <c r="A6" s="4" t="inlineStr">
        <is>
          <t>Patent costs</t>
        </is>
      </c>
      <c r="B6" s="6" t="n">
        <v>300000</v>
      </c>
      <c r="C6" s="6" t="n">
        <v>400000</v>
      </c>
    </row>
    <row r="7">
      <c r="A7" s="4" t="inlineStr">
        <is>
          <t>Grants offset against operating expenses</t>
        </is>
      </c>
      <c r="B7" s="6" t="n">
        <v>500000</v>
      </c>
      <c r="C7" s="6" t="n">
        <v>500000</v>
      </c>
    </row>
    <row r="8">
      <c r="A8" s="4" t="inlineStr">
        <is>
          <t>Grants offset against research and development expenses</t>
        </is>
      </c>
      <c r="B8" s="6" t="n">
        <v>400000</v>
      </c>
      <c r="C8" s="6" t="n">
        <v>400000</v>
      </c>
    </row>
    <row r="9">
      <c r="A9" s="4" t="inlineStr">
        <is>
          <t>Grants offset against general and administrative expenses</t>
        </is>
      </c>
      <c r="B9" s="6" t="n">
        <v>100000</v>
      </c>
      <c r="C9" s="6" t="n">
        <v>100000</v>
      </c>
    </row>
    <row r="10">
      <c r="A10" s="4" t="inlineStr">
        <is>
          <t>FDIC insured amount</t>
        </is>
      </c>
      <c r="B10" s="6" t="n">
        <v>250000</v>
      </c>
      <c r="C10" s="4" t="inlineStr">
        <is>
          <t xml:space="preserve"> </t>
        </is>
      </c>
    </row>
    <row r="11">
      <c r="A11" s="4" t="inlineStr">
        <is>
          <t>SPIC insured amount</t>
        </is>
      </c>
      <c r="B11" s="6" t="n">
        <v>500000</v>
      </c>
      <c r="C11" s="4" t="inlineStr">
        <is>
          <t xml:space="preserve"> </t>
        </is>
      </c>
    </row>
    <row r="12">
      <c r="A12" s="4" t="inlineStr">
        <is>
          <t>SPIC cash limit coverage</t>
        </is>
      </c>
      <c r="B12" s="6" t="n">
        <v>250000</v>
      </c>
      <c r="C12" s="4" t="inlineStr">
        <is>
          <t xml:space="preserve"> </t>
        </is>
      </c>
    </row>
    <row r="13">
      <c r="A13" s="4" t="inlineStr">
        <is>
          <t>Total Assets</t>
        </is>
      </c>
      <c r="B13" s="6" t="n">
        <v>45797000</v>
      </c>
      <c r="C13" s="6" t="n">
        <v>51130000</v>
      </c>
    </row>
    <row r="14">
      <c r="A14" s="4" t="inlineStr">
        <is>
          <t>Accrued liabilities current</t>
        </is>
      </c>
      <c r="B14" s="6" t="n">
        <v>0</v>
      </c>
      <c r="C14" s="6" t="n">
        <v>50000</v>
      </c>
    </row>
    <row r="15">
      <c r="A15" s="4" t="inlineStr">
        <is>
          <t>Operating expenses</t>
        </is>
      </c>
      <c r="B15" s="6" t="n">
        <v>26965000</v>
      </c>
      <c r="C15" s="6" t="n">
        <v>21241000</v>
      </c>
    </row>
    <row r="16">
      <c r="A16" s="4" t="inlineStr">
        <is>
          <t>Net loss</t>
        </is>
      </c>
      <c r="B16" s="6" t="n">
        <v>-25652000</v>
      </c>
      <c r="C16" s="6" t="n">
        <v>-13889000</v>
      </c>
    </row>
    <row r="17">
      <c r="A17" s="4" t="inlineStr">
        <is>
          <t>Neuromodulation Division [Member]</t>
        </is>
      </c>
      <c r="B17" s="4" t="inlineStr">
        <is>
          <t xml:space="preserve"> </t>
        </is>
      </c>
      <c r="C17" s="4" t="inlineStr">
        <is>
          <t xml:space="preserve"> </t>
        </is>
      </c>
    </row>
    <row r="18">
      <c r="A18" s="4" t="inlineStr">
        <is>
          <t>Total Assets</t>
        </is>
      </c>
      <c r="B18" s="6" t="n">
        <v>1400000</v>
      </c>
      <c r="C18" s="4" t="inlineStr">
        <is>
          <t xml:space="preserve"> </t>
        </is>
      </c>
    </row>
    <row r="19">
      <c r="A19" s="4" t="inlineStr">
        <is>
          <t>Operating expenses</t>
        </is>
      </c>
      <c r="B19" s="6" t="n">
        <v>5400000</v>
      </c>
      <c r="C19" s="4" t="inlineStr">
        <is>
          <t xml:space="preserve"> </t>
        </is>
      </c>
    </row>
    <row r="20">
      <c r="A20" s="4" t="inlineStr">
        <is>
          <t>Net loss</t>
        </is>
      </c>
      <c r="B20" s="6" t="n">
        <v>5400000</v>
      </c>
      <c r="C20" s="4" t="inlineStr">
        <is>
          <t xml:space="preserve"> </t>
        </is>
      </c>
    </row>
    <row r="21">
      <c r="A21" s="4" t="inlineStr">
        <is>
          <t>Biopharm Division [Member]</t>
        </is>
      </c>
      <c r="B21" s="4" t="inlineStr">
        <is>
          <t xml:space="preserve"> </t>
        </is>
      </c>
      <c r="C21" s="4" t="inlineStr">
        <is>
          <t xml:space="preserve"> </t>
        </is>
      </c>
    </row>
    <row r="22">
      <c r="A22" s="4" t="inlineStr">
        <is>
          <t>Total Assets</t>
        </is>
      </c>
      <c r="B22" s="6" t="n">
        <v>44400000</v>
      </c>
      <c r="C22" s="4" t="inlineStr">
        <is>
          <t xml:space="preserve"> </t>
        </is>
      </c>
    </row>
    <row r="23">
      <c r="A23" s="4" t="inlineStr">
        <is>
          <t>Operating expenses</t>
        </is>
      </c>
      <c r="B23" s="6" t="n">
        <v>21600000</v>
      </c>
      <c r="C23" s="4" t="inlineStr">
        <is>
          <t xml:space="preserve"> </t>
        </is>
      </c>
    </row>
    <row r="24">
      <c r="A24" s="4" t="inlineStr">
        <is>
          <t>Net loss</t>
        </is>
      </c>
      <c r="B24" s="6" t="n">
        <v>20300000</v>
      </c>
      <c r="C24" s="4" t="inlineStr">
        <is>
          <t xml:space="preserve"> </t>
        </is>
      </c>
    </row>
    <row r="25">
      <c r="A25" s="4" t="inlineStr">
        <is>
          <t>Country [Member]</t>
        </is>
      </c>
      <c r="B25" s="4" t="inlineStr">
        <is>
          <t xml:space="preserve"> </t>
        </is>
      </c>
      <c r="C25" s="4" t="inlineStr">
        <is>
          <t xml:space="preserve"> </t>
        </is>
      </c>
    </row>
    <row r="26">
      <c r="A26" s="4" t="inlineStr">
        <is>
          <t>Total Assets</t>
        </is>
      </c>
      <c r="B26" s="5" t="n">
        <v>49000</v>
      </c>
      <c r="C26" s="5" t="n">
        <v>4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oney Market Funds at their Level within the Fair Value Hierarchy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5" t="n">
        <v>18629</v>
      </c>
      <c r="C3" s="5" t="n">
        <v>44417</v>
      </c>
    </row>
    <row r="4">
      <c r="A4" s="4" t="inlineStr">
        <is>
          <t>Money Market Funds [Member] | Fair Value, Inputs, Level 1 [Member] | 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t>
        </is>
      </c>
      <c r="B6" s="6" t="n">
        <v>18629</v>
      </c>
      <c r="C6" s="6" t="n">
        <v>44417</v>
      </c>
    </row>
    <row r="7">
      <c r="A7" s="4" t="inlineStr">
        <is>
          <t>Money Market Funds [Member] | Fair Value, Inputs, Level 2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t>
        </is>
      </c>
      <c r="B9" s="6" t="n">
        <v>0</v>
      </c>
      <c r="C9" s="6" t="n">
        <v>0</v>
      </c>
    </row>
    <row r="10">
      <c r="A10" s="4" t="inlineStr">
        <is>
          <t>Money Market Funds [Member] | Fair Value, Inputs, Level 3 [Member]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t>
        </is>
      </c>
      <c r="B12" s="5" t="n">
        <v>0</v>
      </c>
      <c r="C12"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nsisted of the following as of December 31, 2023 and 2022 (in thousand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171</v>
      </c>
      <c r="C3" s="5" t="n">
        <v>3593</v>
      </c>
    </row>
    <row r="4">
      <c r="A4" s="4" t="inlineStr">
        <is>
          <t>Accumulated depreciation and amortization</t>
        </is>
      </c>
      <c r="B4" s="6" t="n">
        <v>-2442</v>
      </c>
      <c r="C4" s="6" t="n">
        <v>-2411</v>
      </c>
    </row>
    <row r="5">
      <c r="A5" s="4" t="inlineStr">
        <is>
          <t>Property and equipment, net</t>
        </is>
      </c>
      <c r="B5" s="6" t="n">
        <v>1729</v>
      </c>
      <c r="C5" s="6" t="n">
        <v>1182</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511</v>
      </c>
      <c r="C8" s="6" t="n">
        <v>352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54</v>
      </c>
      <c r="C11" s="6" t="n">
        <v>1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4" t="inlineStr">
        <is>
          <t xml:space="preserve"> </t>
        </is>
      </c>
      <c r="C14" s="6" t="n">
        <v>12</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v>
      </c>
      <c r="C17" s="6" t="n">
        <v>51</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99</v>
      </c>
      <c r="C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etail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ntract liabilities</t>
        </is>
      </c>
      <c r="B3" s="5" t="n">
        <v>335000</v>
      </c>
      <c r="C3" s="5" t="n">
        <v>33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ants (Details Narrative) - USD ($)</t>
        </is>
      </c>
      <c r="B1" s="2" t="inlineStr">
        <is>
          <t>12 Months Ended</t>
        </is>
      </c>
    </row>
    <row r="2">
      <c r="B2" s="2" t="inlineStr">
        <is>
          <t>Dec. 31, 2023</t>
        </is>
      </c>
      <c r="C2" s="2" t="inlineStr">
        <is>
          <t>Dec. 31, 2022</t>
        </is>
      </c>
      <c r="D2" s="2" t="inlineStr">
        <is>
          <t>Dec. 31, 2018</t>
        </is>
      </c>
    </row>
    <row r="3">
      <c r="A3" s="3" t="inlineStr">
        <is>
          <t>Grants</t>
        </is>
      </c>
      <c r="B3" s="4" t="inlineStr">
        <is>
          <t xml:space="preserve"> </t>
        </is>
      </c>
      <c r="C3" s="4" t="inlineStr">
        <is>
          <t xml:space="preserve"> </t>
        </is>
      </c>
      <c r="D3" s="4" t="inlineStr">
        <is>
          <t xml:space="preserve"> </t>
        </is>
      </c>
    </row>
    <row r="4">
      <c r="A4" s="4" t="inlineStr">
        <is>
          <t>Received grant</t>
        </is>
      </c>
      <c r="B4" s="4" t="inlineStr">
        <is>
          <t xml:space="preserve"> </t>
        </is>
      </c>
      <c r="C4" s="4" t="inlineStr">
        <is>
          <t xml:space="preserve"> </t>
        </is>
      </c>
      <c r="D4" s="5" t="n">
        <v>1600000</v>
      </c>
    </row>
    <row r="5">
      <c r="A5" s="4" t="inlineStr">
        <is>
          <t>Grant receivable with intent to fund early feasibility clinical trial for five years</t>
        </is>
      </c>
      <c r="B5" s="4" t="inlineStr">
        <is>
          <t xml:space="preserve"> </t>
        </is>
      </c>
      <c r="C5" s="4" t="inlineStr">
        <is>
          <t xml:space="preserve"> </t>
        </is>
      </c>
      <c r="D5" s="5" t="n">
        <v>6400000</v>
      </c>
    </row>
    <row r="6">
      <c r="A6" s="4" t="inlineStr">
        <is>
          <t>Grant received funding period</t>
        </is>
      </c>
      <c r="B6" s="4" t="inlineStr">
        <is>
          <t xml:space="preserve"> </t>
        </is>
      </c>
      <c r="C6" s="4" t="inlineStr">
        <is>
          <t xml:space="preserve"> </t>
        </is>
      </c>
      <c r="D6" s="4" t="inlineStr">
        <is>
          <t>5 years</t>
        </is>
      </c>
    </row>
    <row r="7">
      <c r="A7" s="4" t="inlineStr">
        <is>
          <t>Grants against operating expenses</t>
        </is>
      </c>
      <c r="B7" s="5" t="n">
        <v>500000</v>
      </c>
      <c r="C7" s="5" t="n">
        <v>500000</v>
      </c>
      <c r="D7" s="4" t="inlineStr">
        <is>
          <t xml:space="preserve"> </t>
        </is>
      </c>
    </row>
    <row r="8">
      <c r="A8" s="4" t="inlineStr">
        <is>
          <t>Research and development, net of grants</t>
        </is>
      </c>
      <c r="B8" s="6" t="n">
        <v>400000</v>
      </c>
      <c r="C8" s="6" t="n">
        <v>400000</v>
      </c>
      <c r="D8" s="4" t="inlineStr">
        <is>
          <t xml:space="preserve"> </t>
        </is>
      </c>
    </row>
    <row r="9">
      <c r="A9" s="4" t="inlineStr">
        <is>
          <t>General and administrative, net of grants</t>
        </is>
      </c>
      <c r="B9" s="5" t="n">
        <v>100000</v>
      </c>
      <c r="C9" s="5" t="n">
        <v>100000</v>
      </c>
      <c r="D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 net of grants</t>
        </is>
      </c>
      <c r="B4" s="5" t="n">
        <v>16968</v>
      </c>
      <c r="C4" s="5" t="n">
        <v>14169</v>
      </c>
    </row>
    <row r="5">
      <c r="A5" s="4" t="inlineStr">
        <is>
          <t>General and administrative, net of grants</t>
        </is>
      </c>
      <c r="B5" s="6" t="n">
        <v>9997</v>
      </c>
      <c r="C5" s="6" t="n">
        <v>7072</v>
      </c>
    </row>
    <row r="6">
      <c r="A6" s="4" t="inlineStr">
        <is>
          <t>Total operating expenses</t>
        </is>
      </c>
      <c r="B6" s="6" t="n">
        <v>26965</v>
      </c>
      <c r="C6" s="6" t="n">
        <v>21241</v>
      </c>
    </row>
    <row r="7">
      <c r="A7" s="4" t="inlineStr">
        <is>
          <t>Loss from operations</t>
        </is>
      </c>
      <c r="B7" s="6" t="n">
        <v>-26965</v>
      </c>
      <c r="C7" s="6" t="n">
        <v>-21241</v>
      </c>
    </row>
    <row r="8">
      <c r="A8" s="4" t="inlineStr">
        <is>
          <t>Other income (expense), net</t>
        </is>
      </c>
      <c r="B8" s="6" t="n">
        <v>1313</v>
      </c>
      <c r="C8" s="6" t="n">
        <v>7352</v>
      </c>
    </row>
    <row r="9">
      <c r="A9" s="4" t="inlineStr">
        <is>
          <t>Net loss</t>
        </is>
      </c>
      <c r="B9" s="5" t="n">
        <v>-25652</v>
      </c>
      <c r="C9" s="5" t="n">
        <v>-13889</v>
      </c>
    </row>
    <row r="10">
      <c r="A10" s="4" t="inlineStr">
        <is>
          <t>Net loss per common share - basic and diluted</t>
        </is>
      </c>
      <c r="B10" s="8" t="n">
        <v>-0.5</v>
      </c>
      <c r="C10" s="8" t="n">
        <v>-0.36</v>
      </c>
    </row>
    <row r="11">
      <c r="A11" s="4" t="inlineStr">
        <is>
          <t>Weighted average shares outstanding - basic and diluted</t>
        </is>
      </c>
      <c r="B11" s="5" t="n">
        <v>50853</v>
      </c>
      <c r="C11" s="5" t="n">
        <v>382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Equity Securities (Details Narrative) - shares</t>
        </is>
      </c>
      <c r="B1" s="2" t="inlineStr">
        <is>
          <t>Dec. 31, 2023</t>
        </is>
      </c>
      <c r="C1" s="2" t="inlineStr">
        <is>
          <t>Dec. 31, 2022</t>
        </is>
      </c>
      <c r="D1" s="2" t="inlineStr">
        <is>
          <t>Aug. 30, 2022</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Common stock, shares authorized</t>
        </is>
      </c>
      <c r="B3" s="6" t="n">
        <v>300000</v>
      </c>
      <c r="C3" s="6" t="n">
        <v>300000</v>
      </c>
      <c r="D3" s="4" t="inlineStr">
        <is>
          <t xml:space="preserve"> </t>
        </is>
      </c>
    </row>
    <row r="4">
      <c r="A4" s="4" t="inlineStr">
        <is>
          <t>Common stock, shares issued</t>
        </is>
      </c>
      <c r="B4" s="6" t="n">
        <v>51031</v>
      </c>
      <c r="C4" s="6" t="n">
        <v>50736</v>
      </c>
      <c r="D4" s="6" t="n">
        <v>13136000</v>
      </c>
    </row>
    <row r="5">
      <c r="A5" s="4" t="inlineStr">
        <is>
          <t>Preferred stock, shares authorized</t>
        </is>
      </c>
      <c r="B5" s="6" t="n">
        <v>10000</v>
      </c>
      <c r="C5" s="6" t="n">
        <v>10000</v>
      </c>
      <c r="D5" s="4" t="inlineStr">
        <is>
          <t xml:space="preserve"> </t>
        </is>
      </c>
    </row>
    <row r="6">
      <c r="A6" s="4" t="inlineStr">
        <is>
          <t>Stock issued during period shares merger acquisitions</t>
        </is>
      </c>
      <c r="B6" s="4" t="inlineStr">
        <is>
          <t xml:space="preserve"> </t>
        </is>
      </c>
      <c r="C6" s="4" t="inlineStr">
        <is>
          <t xml:space="preserve"> </t>
        </is>
      </c>
      <c r="D6" s="6" t="n">
        <v>13136362</v>
      </c>
    </row>
    <row r="7">
      <c r="A7" s="4" t="inlineStr">
        <is>
          <t>Common Stock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Common stock, shares authorized</t>
        </is>
      </c>
      <c r="B9" s="6" t="n">
        <v>300000000</v>
      </c>
      <c r="C9" s="4" t="inlineStr">
        <is>
          <t xml:space="preserve"> </t>
        </is>
      </c>
      <c r="D9" s="4" t="inlineStr">
        <is>
          <t xml:space="preserve"> </t>
        </is>
      </c>
    </row>
    <row r="10">
      <c r="A10" s="4" t="inlineStr">
        <is>
          <t>Common stock, shares issued</t>
        </is>
      </c>
      <c r="B10" s="6" t="n">
        <v>51031000</v>
      </c>
      <c r="C10" s="4" t="inlineStr">
        <is>
          <t xml:space="preserve"> </t>
        </is>
      </c>
      <c r="D10" s="4" t="inlineStr">
        <is>
          <t xml:space="preserve"> </t>
        </is>
      </c>
    </row>
    <row r="11">
      <c r="A11" s="4" t="inlineStr">
        <is>
          <t>Preferred Stock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Preferred stock, shares authorized</t>
        </is>
      </c>
      <c r="B13" s="6" t="n">
        <v>10000000</v>
      </c>
      <c r="C13" s="4" t="inlineStr">
        <is>
          <t xml:space="preserve"> </t>
        </is>
      </c>
      <c r="D13" s="4" t="inlineStr">
        <is>
          <t xml:space="preserve"> </t>
        </is>
      </c>
    </row>
    <row r="14">
      <c r="A14" s="4" t="inlineStr">
        <is>
          <t>Preferred stock, shares issued</t>
        </is>
      </c>
      <c r="B14" s="6" t="n">
        <v>0</v>
      </c>
      <c r="C14" s="4" t="inlineStr">
        <is>
          <t xml:space="preserve"> </t>
        </is>
      </c>
      <c r="D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25" customWidth="1" min="2" max="2"/>
    <col width="14" customWidth="1" min="3" max="3"/>
  </cols>
  <sheetData>
    <row r="1">
      <c r="A1" s="1" t="inlineStr">
        <is>
          <t>Summary of Warrant Activity (Details) - $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Outstanding at ending</t>
        </is>
      </c>
      <c r="B4" s="10" t="n">
        <v>3.15</v>
      </c>
      <c r="C4" s="4" t="inlineStr">
        <is>
          <t xml:space="preserve"> </t>
        </is>
      </c>
    </row>
    <row r="5">
      <c r="A5" s="4" t="inlineStr">
        <is>
          <t>Warrant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Outstanding at beginning</t>
        </is>
      </c>
      <c r="B7" s="6" t="n">
        <v>10311000</v>
      </c>
      <c r="C7" s="6" t="n">
        <v>9074000</v>
      </c>
    </row>
    <row r="8">
      <c r="A8" s="4" t="inlineStr">
        <is>
          <t>Outstanding at beginning</t>
        </is>
      </c>
      <c r="B8" s="10" t="n">
        <v>11.13</v>
      </c>
      <c r="C8" s="10" t="n">
        <v>3.15</v>
      </c>
    </row>
    <row r="9">
      <c r="A9" s="4" t="inlineStr">
        <is>
          <t>Exercised</t>
        </is>
      </c>
      <c r="B9" s="4" t="inlineStr">
        <is>
          <t xml:space="preserve"> </t>
        </is>
      </c>
      <c r="C9" s="6" t="n">
        <v>-1327000</v>
      </c>
    </row>
    <row r="10">
      <c r="A10" s="4" t="inlineStr">
        <is>
          <t>Exercised</t>
        </is>
      </c>
      <c r="B10" s="4" t="inlineStr">
        <is>
          <t xml:space="preserve"> </t>
        </is>
      </c>
      <c r="C10" s="10" t="n">
        <v>3.15</v>
      </c>
    </row>
    <row r="11">
      <c r="A11" s="4" t="inlineStr">
        <is>
          <t>Forfeited or expired</t>
        </is>
      </c>
      <c r="B11" s="6" t="n">
        <v>-578000</v>
      </c>
      <c r="C11" s="4" t="inlineStr">
        <is>
          <t xml:space="preserve"> </t>
        </is>
      </c>
    </row>
    <row r="12">
      <c r="A12" s="4" t="inlineStr">
        <is>
          <t>Other adjustment</t>
        </is>
      </c>
      <c r="B12" s="4" t="inlineStr">
        <is>
          <t xml:space="preserve"> </t>
        </is>
      </c>
      <c r="C12" s="6" t="n">
        <v>2564000</v>
      </c>
    </row>
    <row r="13">
      <c r="A13" s="4" t="inlineStr">
        <is>
          <t>Other adjustment</t>
        </is>
      </c>
      <c r="B13" s="4" t="inlineStr">
        <is>
          <t xml:space="preserve"> </t>
        </is>
      </c>
      <c r="C13" s="10" t="n">
        <v>35.24</v>
      </c>
    </row>
    <row r="14">
      <c r="A14" s="4" t="inlineStr">
        <is>
          <t>Outstanding at beginning (in years)</t>
        </is>
      </c>
      <c r="B14" s="4" t="inlineStr">
        <is>
          <t>2 years 3 months 19 days</t>
        </is>
      </c>
      <c r="C14" s="4" t="inlineStr">
        <is>
          <t xml:space="preserve"> </t>
        </is>
      </c>
    </row>
    <row r="15">
      <c r="A15" s="4" t="inlineStr">
        <is>
          <t>Issued</t>
        </is>
      </c>
      <c r="B15" s="4" t="inlineStr">
        <is>
          <t xml:space="preserve"> </t>
        </is>
      </c>
      <c r="C15" s="4" t="inlineStr">
        <is>
          <t xml:space="preserve"> </t>
        </is>
      </c>
    </row>
    <row r="16">
      <c r="A16" s="4" t="inlineStr">
        <is>
          <t>Forfeited or expired</t>
        </is>
      </c>
      <c r="B16" s="10" t="n">
        <v>3.15</v>
      </c>
      <c r="C16" s="4" t="inlineStr">
        <is>
          <t xml:space="preserve"> </t>
        </is>
      </c>
    </row>
    <row r="17">
      <c r="A17" s="4" t="inlineStr">
        <is>
          <t>Outstanding at ending</t>
        </is>
      </c>
      <c r="B17" s="6" t="n">
        <v>9733000</v>
      </c>
      <c r="C17" s="6" t="n">
        <v>10311000</v>
      </c>
    </row>
    <row r="18">
      <c r="A18" s="4" t="inlineStr">
        <is>
          <t>Outstanding at ending</t>
        </is>
      </c>
      <c r="B18" s="10" t="n">
        <v>11.6</v>
      </c>
      <c r="C18" s="10" t="n">
        <v>11.13</v>
      </c>
    </row>
    <row r="19">
      <c r="A19" s="4" t="inlineStr">
        <is>
          <t>Outstanding at ending (in years)</t>
        </is>
      </c>
      <c r="B19" s="4" t="inlineStr">
        <is>
          <t>1 year 4 months 24 days</t>
        </is>
      </c>
      <c r="C19" s="4" t="inlineStr">
        <is>
          <t xml:space="preserve"> </t>
        </is>
      </c>
    </row>
    <row r="20">
      <c r="A20" s="4" t="inlineStr">
        <is>
          <t>Exercisable at ending</t>
        </is>
      </c>
      <c r="B20" s="6" t="n">
        <v>9733000</v>
      </c>
      <c r="C20" s="4" t="inlineStr">
        <is>
          <t xml:space="preserve"> </t>
        </is>
      </c>
    </row>
    <row r="21">
      <c r="A21" s="4" t="inlineStr">
        <is>
          <t>Exercisable at ending</t>
        </is>
      </c>
      <c r="B21" s="8" t="n">
        <v>11.6</v>
      </c>
      <c r="C21" s="4" t="inlineStr">
        <is>
          <t xml:space="preserve"> </t>
        </is>
      </c>
    </row>
    <row r="22">
      <c r="A22" s="4" t="inlineStr">
        <is>
          <t>Exercisable at ending (in years)</t>
        </is>
      </c>
      <c r="B22" s="4" t="inlineStr">
        <is>
          <t>1 year 4 months 24 days</t>
        </is>
      </c>
      <c r="C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 width="14" customWidth="1" min="5" max="5"/>
    <col width="14" customWidth="1" min="6" max="6"/>
  </cols>
  <sheetData>
    <row r="1">
      <c r="A1" s="1" t="inlineStr">
        <is>
          <t>Warrants (Details Narrative) - USD ($)</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per share</t>
        </is>
      </c>
      <c r="B4" s="10" t="n">
        <v>3.15</v>
      </c>
      <c r="C4" s="4" t="inlineStr">
        <is>
          <t xml:space="preserve"> </t>
        </is>
      </c>
      <c r="D4" s="4" t="inlineStr">
        <is>
          <t xml:space="preserve"> </t>
        </is>
      </c>
      <c r="E4" s="4" t="inlineStr">
        <is>
          <t xml:space="preserve"> </t>
        </is>
      </c>
      <c r="F4" s="4" t="inlineStr">
        <is>
          <t xml:space="preserve"> </t>
        </is>
      </c>
    </row>
    <row r="5">
      <c r="A5" s="4" t="inlineStr">
        <is>
          <t>Second Sight 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warrants</t>
        </is>
      </c>
      <c r="B7" s="6" t="n">
        <v>7691063</v>
      </c>
      <c r="C7" s="4" t="inlineStr">
        <is>
          <t xml:space="preserve"> </t>
        </is>
      </c>
      <c r="D7" s="4" t="inlineStr">
        <is>
          <t xml:space="preserve"> </t>
        </is>
      </c>
      <c r="E7" s="4" t="inlineStr">
        <is>
          <t xml:space="preserve"> </t>
        </is>
      </c>
      <c r="F7" s="4" t="inlineStr">
        <is>
          <t xml:space="preserve"> </t>
        </is>
      </c>
    </row>
    <row r="8">
      <c r="A8" s="4" t="inlineStr">
        <is>
          <t>Number of warrants convertible</t>
        </is>
      </c>
      <c r="B8" s="6" t="n">
        <v>2563688</v>
      </c>
      <c r="C8" s="4" t="inlineStr">
        <is>
          <t xml:space="preserve"> </t>
        </is>
      </c>
      <c r="D8" s="4" t="inlineStr">
        <is>
          <t xml:space="preserve"> </t>
        </is>
      </c>
      <c r="E8" s="4" t="inlineStr">
        <is>
          <t xml:space="preserve"> </t>
        </is>
      </c>
      <c r="F8" s="4" t="inlineStr">
        <is>
          <t xml:space="preserve"> </t>
        </is>
      </c>
    </row>
    <row r="9">
      <c r="A9" s="4" t="inlineStr">
        <is>
          <t>Weighted average exercise price</t>
        </is>
      </c>
      <c r="B9" s="10" t="n">
        <v>35.24</v>
      </c>
      <c r="C9" s="4" t="inlineStr">
        <is>
          <t xml:space="preserve"> </t>
        </is>
      </c>
      <c r="D9" s="4" t="inlineStr">
        <is>
          <t xml:space="preserve"> </t>
        </is>
      </c>
      <c r="E9" s="4" t="inlineStr">
        <is>
          <t xml:space="preserve"> </t>
        </is>
      </c>
      <c r="F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per share</t>
        </is>
      </c>
      <c r="B12" s="10" t="n">
        <v>11.6</v>
      </c>
      <c r="C12" s="10" t="n">
        <v>11.13</v>
      </c>
      <c r="D12" s="10" t="n">
        <v>3.15</v>
      </c>
      <c r="E12" s="4" t="inlineStr">
        <is>
          <t xml:space="preserve"> </t>
        </is>
      </c>
      <c r="F12" s="4" t="inlineStr">
        <is>
          <t xml:space="preserve"> </t>
        </is>
      </c>
    </row>
    <row r="13">
      <c r="A13" s="4" t="inlineStr">
        <is>
          <t>Outstanding warrants</t>
        </is>
      </c>
      <c r="B13" s="6" t="n">
        <v>9733000</v>
      </c>
      <c r="C13" s="6" t="n">
        <v>10311000</v>
      </c>
      <c r="D13" s="6" t="n">
        <v>9074000</v>
      </c>
      <c r="E13" s="4" t="inlineStr">
        <is>
          <t xml:space="preserve"> </t>
        </is>
      </c>
      <c r="F13" s="4" t="inlineStr">
        <is>
          <t xml:space="preserve"> </t>
        </is>
      </c>
    </row>
    <row r="14">
      <c r="A14" s="4" t="inlineStr">
        <is>
          <t>Number of warrants convertible</t>
        </is>
      </c>
      <c r="B14" s="6" t="n">
        <v>2560313</v>
      </c>
      <c r="C14" s="4" t="inlineStr">
        <is>
          <t xml:space="preserve"> </t>
        </is>
      </c>
      <c r="D14" s="4" t="inlineStr">
        <is>
          <t xml:space="preserve"> </t>
        </is>
      </c>
      <c r="E14" s="4" t="inlineStr">
        <is>
          <t xml:space="preserve"> </t>
        </is>
      </c>
      <c r="F14" s="4" t="inlineStr">
        <is>
          <t xml:space="preserve"> </t>
        </is>
      </c>
    </row>
    <row r="15">
      <c r="A15" s="4" t="inlineStr">
        <is>
          <t>Outstanding warrants</t>
        </is>
      </c>
      <c r="B15" s="6" t="n">
        <v>7680938</v>
      </c>
      <c r="C15" s="4" t="inlineStr">
        <is>
          <t xml:space="preserve"> </t>
        </is>
      </c>
      <c r="D15" s="4" t="inlineStr">
        <is>
          <t xml:space="preserve"> </t>
        </is>
      </c>
      <c r="E15" s="4" t="inlineStr">
        <is>
          <t xml:space="preserve"> </t>
        </is>
      </c>
      <c r="F15" s="4" t="inlineStr">
        <is>
          <t xml:space="preserve"> </t>
        </is>
      </c>
    </row>
    <row r="16">
      <c r="A16" s="4" t="inlineStr">
        <is>
          <t>Intrinsic value</t>
        </is>
      </c>
      <c r="B16" s="5" t="n">
        <v>0</v>
      </c>
      <c r="C16" s="4" t="inlineStr">
        <is>
          <t xml:space="preserve"> </t>
        </is>
      </c>
      <c r="D16" s="4" t="inlineStr">
        <is>
          <t xml:space="preserve"> </t>
        </is>
      </c>
      <c r="E16" s="4" t="inlineStr">
        <is>
          <t xml:space="preserve"> </t>
        </is>
      </c>
      <c r="F16" s="4" t="inlineStr">
        <is>
          <t xml:space="preserve"> </t>
        </is>
      </c>
    </row>
    <row r="17">
      <c r="A17" s="4" t="inlineStr">
        <is>
          <t>Right Offer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price (in dollars per share)</t>
        </is>
      </c>
      <c r="B19" s="4" t="inlineStr">
        <is>
          <t xml:space="preserve"> </t>
        </is>
      </c>
      <c r="C19" s="4" t="inlineStr">
        <is>
          <t xml:space="preserve"> </t>
        </is>
      </c>
      <c r="D19" s="10" t="n">
        <v>3.15</v>
      </c>
      <c r="E19" s="10" t="n">
        <v>3.15</v>
      </c>
      <c r="F19" s="10" t="n">
        <v>3.15</v>
      </c>
    </row>
    <row r="20">
      <c r="A20" s="4" t="inlineStr">
        <is>
          <t>Term of warrants</t>
        </is>
      </c>
      <c r="B20" s="4" t="inlineStr">
        <is>
          <t>5 years</t>
        </is>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contributions to plan</t>
        </is>
      </c>
      <c r="B4" s="5" t="n">
        <v>300000</v>
      </c>
      <c r="C4" s="5" t="n">
        <v>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tock Option Activity (Details) - $ / shares shares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exercisable period (in years)</t>
        </is>
      </c>
      <c r="B4" s="4" t="inlineStr">
        <is>
          <t>10 years</t>
        </is>
      </c>
      <c r="C4" s="4" t="inlineStr">
        <is>
          <t xml:space="preserve"> </t>
        </is>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outstanding at beginning, number of shares (in shares)</t>
        </is>
      </c>
      <c r="B7" s="6" t="n">
        <v>5272</v>
      </c>
      <c r="C7" s="6" t="n">
        <v>4542</v>
      </c>
    </row>
    <row r="8">
      <c r="A8" s="4" t="inlineStr">
        <is>
          <t>Options outstanding at beginning, weighted average exercise price (in dollars per share)</t>
        </is>
      </c>
      <c r="B8" s="10" t="n">
        <v>3.07</v>
      </c>
      <c r="C8" s="10" t="n">
        <v>2.89</v>
      </c>
    </row>
    <row r="9">
      <c r="A9" s="4" t="inlineStr">
        <is>
          <t>Granted</t>
        </is>
      </c>
      <c r="B9" s="6" t="n">
        <v>1384</v>
      </c>
      <c r="C9" s="6" t="n">
        <v>866</v>
      </c>
    </row>
    <row r="10">
      <c r="A10" s="4" t="inlineStr">
        <is>
          <t>Granted, weighted average exercise price (in dollars per share)</t>
        </is>
      </c>
      <c r="B10" s="10" t="n">
        <v>1.22</v>
      </c>
      <c r="C10" s="10" t="n">
        <v>2.31</v>
      </c>
    </row>
    <row r="11">
      <c r="A11" s="4" t="inlineStr">
        <is>
          <t>Exercised</t>
        </is>
      </c>
      <c r="B11" s="6" t="n">
        <v>-333</v>
      </c>
      <c r="C11" s="6" t="n">
        <v>-73</v>
      </c>
    </row>
    <row r="12">
      <c r="A12" s="4" t="inlineStr">
        <is>
          <t>Exercised, weighted average exercise price (in dollars per share)</t>
        </is>
      </c>
      <c r="B12" s="10" t="n">
        <v>0.52</v>
      </c>
      <c r="C12" s="10" t="n">
        <v>1.66</v>
      </c>
    </row>
    <row r="13">
      <c r="A13" s="4" t="inlineStr">
        <is>
          <t>Forfeited or expired</t>
        </is>
      </c>
      <c r="B13" s="6" t="n">
        <v>-232</v>
      </c>
      <c r="C13" s="6" t="n">
        <v>-335</v>
      </c>
    </row>
    <row r="14">
      <c r="A14" s="4" t="inlineStr">
        <is>
          <t>Forfeited or expired, weighted average exercise price (in dollars per share)</t>
        </is>
      </c>
      <c r="B14" s="10" t="n">
        <v>8.119999999999999</v>
      </c>
      <c r="C14" s="10" t="n">
        <v>4.16</v>
      </c>
    </row>
    <row r="15">
      <c r="A15" s="4" t="inlineStr">
        <is>
          <t>Other adjustment</t>
        </is>
      </c>
      <c r="B15" s="4" t="inlineStr">
        <is>
          <t xml:space="preserve"> </t>
        </is>
      </c>
      <c r="C15" s="6" t="n">
        <v>272</v>
      </c>
    </row>
    <row r="16">
      <c r="A16" s="4" t="inlineStr">
        <is>
          <t>Other adjustment, weighted average exercise price (in dollars per share)</t>
        </is>
      </c>
      <c r="B16" s="4" t="inlineStr">
        <is>
          <t xml:space="preserve"> </t>
        </is>
      </c>
      <c r="C16" s="10" t="n">
        <v>8.699999999999999</v>
      </c>
    </row>
    <row r="17">
      <c r="A17" s="4" t="inlineStr">
        <is>
          <t>Options outstanding at ending, number of shares (in shares)</t>
        </is>
      </c>
      <c r="B17" s="6" t="n">
        <v>6091</v>
      </c>
      <c r="C17" s="6" t="n">
        <v>5272</v>
      </c>
    </row>
    <row r="18">
      <c r="A18" s="4" t="inlineStr">
        <is>
          <t>Options outstanding at ending, vested and expected to vest (in dollars per share)</t>
        </is>
      </c>
      <c r="B18" s="10" t="n">
        <v>2.6</v>
      </c>
      <c r="C18" s="10" t="n">
        <v>3.07</v>
      </c>
    </row>
    <row r="19">
      <c r="A19" s="4" t="inlineStr">
        <is>
          <t>Options outstanding at ending, vested and expected to vest (in years)</t>
        </is>
      </c>
      <c r="B19" s="4" t="inlineStr">
        <is>
          <t>6 years 11 months 15 days</t>
        </is>
      </c>
      <c r="C19" s="4" t="inlineStr">
        <is>
          <t xml:space="preserve"> </t>
        </is>
      </c>
    </row>
    <row r="20">
      <c r="A20" s="4" t="inlineStr">
        <is>
          <t>Options exercisable, number of shares (in shares)</t>
        </is>
      </c>
      <c r="B20" s="6" t="n">
        <v>4125</v>
      </c>
      <c r="C20" s="4" t="inlineStr">
        <is>
          <t xml:space="preserve"> </t>
        </is>
      </c>
    </row>
    <row r="21">
      <c r="A21" s="4" t="inlineStr">
        <is>
          <t>Options exercisable, weighted average exercise price (in dollars per share)</t>
        </is>
      </c>
      <c r="B21" s="10" t="n">
        <v>3.03</v>
      </c>
      <c r="C21" s="4" t="inlineStr">
        <is>
          <t xml:space="preserve"> </t>
        </is>
      </c>
    </row>
    <row r="22">
      <c r="A22" s="4" t="inlineStr">
        <is>
          <t>Options exercisable period (in years)</t>
        </is>
      </c>
      <c r="B22" s="4" t="inlineStr">
        <is>
          <t>6 years 1 month 9 days</t>
        </is>
      </c>
      <c r="C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A summary of restricted stock activity and related information (in thousands, except per share data): (Details) - Restricted Stock Units (RSUs) [Member] shares in Thousand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Outstanding at beginning, number of shares (in shares) | shares</t>
        </is>
      </c>
      <c r="B4" s="6" t="n">
        <v>0</v>
      </c>
    </row>
    <row r="5">
      <c r="A5" s="4" t="inlineStr">
        <is>
          <t>Outstanding at beginning, weighted average grant date fair value (in dollars per share) | $ / shares</t>
        </is>
      </c>
      <c r="B5" s="4" t="inlineStr">
        <is>
          <t xml:space="preserve"> </t>
        </is>
      </c>
    </row>
    <row r="6">
      <c r="A6" s="4" t="inlineStr">
        <is>
          <t>Granted | shares</t>
        </is>
      </c>
      <c r="B6" s="6" t="n">
        <v>403</v>
      </c>
    </row>
    <row r="7">
      <c r="A7" s="4" t="inlineStr">
        <is>
          <t>Granted | $ / shares</t>
        </is>
      </c>
      <c r="B7" s="10" t="n">
        <v>0.93</v>
      </c>
    </row>
    <row r="8">
      <c r="A8" s="4" t="inlineStr">
        <is>
          <t>Vested and released | shares</t>
        </is>
      </c>
      <c r="B8" s="6" t="n">
        <v>0</v>
      </c>
    </row>
    <row r="9">
      <c r="A9" s="4" t="inlineStr">
        <is>
          <t>Vested and released | $ / shares</t>
        </is>
      </c>
      <c r="B9" s="4" t="inlineStr">
        <is>
          <t xml:space="preserve"> </t>
        </is>
      </c>
    </row>
    <row r="10">
      <c r="A10" s="4" t="inlineStr">
        <is>
          <t>Forfeited/canceled | shares</t>
        </is>
      </c>
      <c r="B10" s="6" t="n">
        <v>0</v>
      </c>
    </row>
    <row r="11">
      <c r="A11" s="4" t="inlineStr">
        <is>
          <t>Forfeited/canceled | $ / shares</t>
        </is>
      </c>
      <c r="B11" s="4" t="inlineStr">
        <is>
          <t xml:space="preserve"> </t>
        </is>
      </c>
    </row>
    <row r="12">
      <c r="A12" s="4" t="inlineStr">
        <is>
          <t>Outstanding at ending, number of shares (in shares) | shares</t>
        </is>
      </c>
      <c r="B12" s="6" t="n">
        <v>403</v>
      </c>
    </row>
    <row r="13">
      <c r="A13" s="4" t="inlineStr">
        <is>
          <t>Outstanding at ending, weighted average grant date fair value (in dollars per share) | $ / shares</t>
        </is>
      </c>
      <c r="B13" s="10" t="n">
        <v>0.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Allocated share-based compensation expense</t>
        </is>
      </c>
      <c r="B4" s="5" t="n">
        <v>1864</v>
      </c>
      <c r="C4" s="5" t="n">
        <v>129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Allocated share-based compensation expense</t>
        </is>
      </c>
      <c r="B7" s="6" t="n">
        <v>1219</v>
      </c>
      <c r="C7" s="6" t="n">
        <v>896</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Allocated share-based compensation expense</t>
        </is>
      </c>
      <c r="B10" s="5" t="n">
        <v>645</v>
      </c>
      <c r="C10" s="5" t="n">
        <v>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Option Grant using the Black-Scholes Option-pricing Model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cost</t>
        </is>
      </c>
      <c r="B4" s="5" t="n">
        <v>1200000</v>
      </c>
      <c r="C4" s="5" t="n">
        <v>1500000</v>
      </c>
    </row>
    <row r="5">
      <c r="A5" s="4" t="inlineStr">
        <is>
          <t>Expected dividend yield</t>
        </is>
      </c>
      <c r="B5" s="9" t="n">
        <v>0</v>
      </c>
      <c r="C5" s="9" t="n">
        <v>0</v>
      </c>
    </row>
    <row r="6">
      <c r="A6" s="4" t="inlineStr">
        <is>
          <t>Expected volatility</t>
        </is>
      </c>
      <c r="B6" s="9" t="n">
        <v>1</v>
      </c>
      <c r="C6" s="9" t="n">
        <v>1</v>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11" t="n">
        <v>0.0399</v>
      </c>
      <c r="C9" s="11" t="n">
        <v>0.0342</v>
      </c>
    </row>
    <row r="10">
      <c r="A10" s="4" t="inlineStr">
        <is>
          <t>Expected term</t>
        </is>
      </c>
      <c r="B10" s="4" t="inlineStr">
        <is>
          <t>4 years</t>
        </is>
      </c>
      <c r="C10" s="4" t="inlineStr">
        <is>
          <t>4 years 2 months 30 day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11" t="n">
        <v>0.0479</v>
      </c>
      <c r="C13" s="11" t="n">
        <v>0.0445</v>
      </c>
    </row>
    <row r="14">
      <c r="A14" s="4" t="inlineStr">
        <is>
          <t>Expected term</t>
        </is>
      </c>
      <c r="B14" s="4" t="inlineStr">
        <is>
          <t>6 years 2 months 12 days</t>
        </is>
      </c>
      <c r="C14" s="4" t="inlineStr">
        <is>
          <t>6 years 29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tock-Based Compensation (Details Narrative)</t>
        </is>
      </c>
      <c r="B1" s="2" t="inlineStr">
        <is>
          <t>12 Months Ended</t>
        </is>
      </c>
    </row>
    <row r="2">
      <c r="B2" s="2" t="inlineStr">
        <is>
          <t>Dec. 31, 2023 USD ($) Number $ / shares shares</t>
        </is>
      </c>
      <c r="C2" s="2" t="inlineStr">
        <is>
          <t>Dec. 31, 2022 shares</t>
        </is>
      </c>
    </row>
    <row r="3">
      <c r="A3" s="3" t="inlineStr">
        <is>
          <t>Share-Based Compensation Arrangement by Share-Based Payment Award [Line Items]</t>
        </is>
      </c>
      <c r="B3" s="4" t="inlineStr">
        <is>
          <t xml:space="preserve"> </t>
        </is>
      </c>
      <c r="C3" s="4" t="inlineStr">
        <is>
          <t xml:space="preserve"> </t>
        </is>
      </c>
    </row>
    <row r="4">
      <c r="A4" s="4" t="inlineStr">
        <is>
          <t>Issuance shares of common stock</t>
        </is>
      </c>
      <c r="B4" s="6" t="n">
        <v>3540216</v>
      </c>
      <c r="C4" s="6" t="n">
        <v>3540216</v>
      </c>
    </row>
    <row r="5">
      <c r="A5" s="4" t="inlineStr">
        <is>
          <t>Stock options exercisable | $</t>
        </is>
      </c>
      <c r="B5" s="5" t="n">
        <v>100000</v>
      </c>
      <c r="C5" s="4" t="inlineStr">
        <is>
          <t xml:space="preserve"> </t>
        </is>
      </c>
    </row>
    <row r="6">
      <c r="A6" s="4" t="inlineStr">
        <is>
          <t>Number of shares that may be issued</t>
        </is>
      </c>
      <c r="B6" s="6" t="n">
        <v>1383817</v>
      </c>
      <c r="C6" s="4" t="inlineStr">
        <is>
          <t xml:space="preserve"> </t>
        </is>
      </c>
    </row>
    <row r="7">
      <c r="A7" s="4" t="inlineStr">
        <is>
          <t>Options exercisable (in dollars per share) | $ / shares</t>
        </is>
      </c>
      <c r="B7" s="10" t="n">
        <v>1.22</v>
      </c>
      <c r="C7" s="4" t="inlineStr">
        <is>
          <t xml:space="preserve"> </t>
        </is>
      </c>
    </row>
    <row r="8">
      <c r="A8" s="4" t="inlineStr">
        <is>
          <t>Options exercisable period (in years)</t>
        </is>
      </c>
      <c r="B8" s="4" t="inlineStr">
        <is>
          <t>10 years</t>
        </is>
      </c>
      <c r="C8" s="4" t="inlineStr">
        <is>
          <t xml:space="preserve"> </t>
        </is>
      </c>
    </row>
    <row r="9">
      <c r="A9" s="4" t="inlineStr">
        <is>
          <t>Options outstanding at beginning (in years)</t>
        </is>
      </c>
      <c r="B9" s="4" t="inlineStr">
        <is>
          <t>4 years</t>
        </is>
      </c>
      <c r="C9" s="4" t="inlineStr">
        <is>
          <t xml:space="preserve"> </t>
        </is>
      </c>
    </row>
    <row r="10">
      <c r="A10" s="4" t="inlineStr">
        <is>
          <t>Options Held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options, share</t>
        </is>
      </c>
      <c r="B12" s="6" t="n">
        <v>200000</v>
      </c>
      <c r="C12" s="4" t="inlineStr">
        <is>
          <t xml:space="preserve"> </t>
        </is>
      </c>
    </row>
    <row r="13">
      <c r="A13" s="4" t="inlineStr">
        <is>
          <t>Stock options, per share | $ / shares</t>
        </is>
      </c>
      <c r="B13" s="10" t="n">
        <v>6.3</v>
      </c>
      <c r="C13" s="4" t="inlineStr">
        <is>
          <t xml:space="preserve"> </t>
        </is>
      </c>
    </row>
    <row r="14">
      <c r="A14" s="4" t="inlineStr">
        <is>
          <t>Stock option, consecutive days | Number</t>
        </is>
      </c>
      <c r="B14" s="6" t="n">
        <v>3</v>
      </c>
      <c r="C14" s="4" t="inlineStr">
        <is>
          <t xml:space="preserve"> </t>
        </is>
      </c>
    </row>
    <row r="15">
      <c r="A15" s="4" t="inlineStr">
        <is>
          <t>Stock option, grant year</t>
        </is>
      </c>
      <c r="B15" s="4" t="inlineStr">
        <is>
          <t>4 years</t>
        </is>
      </c>
      <c r="C15" s="4" t="inlineStr">
        <is>
          <t xml:space="preserve"> </t>
        </is>
      </c>
    </row>
    <row r="16">
      <c r="A16" s="4" t="inlineStr">
        <is>
          <t>Restricted Stock Units (RSU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Options exercisable (in dollars per share) | $ / shares</t>
        </is>
      </c>
      <c r="B18" s="10" t="n">
        <v>3.15</v>
      </c>
      <c r="C18" s="4" t="inlineStr">
        <is>
          <t xml:space="preserve"> </t>
        </is>
      </c>
    </row>
    <row r="19">
      <c r="A19" s="4" t="inlineStr">
        <is>
          <t>Unrecognized compensation cost | $</t>
        </is>
      </c>
      <c r="B19" s="5" t="n">
        <v>100000</v>
      </c>
      <c r="C19" s="4" t="inlineStr">
        <is>
          <t xml:space="preserve"> </t>
        </is>
      </c>
    </row>
    <row r="20">
      <c r="A20" s="4" t="inlineStr">
        <is>
          <t>Weighted average period (in years)</t>
        </is>
      </c>
      <c r="B20" s="4" t="inlineStr">
        <is>
          <t>1 month 6 days</t>
        </is>
      </c>
      <c r="C20" s="4" t="inlineStr">
        <is>
          <t xml:space="preserve"> </t>
        </is>
      </c>
    </row>
    <row r="21">
      <c r="A21" s="4" t="inlineStr">
        <is>
          <t>Granted</t>
        </is>
      </c>
      <c r="B21" s="6" t="n">
        <v>402500</v>
      </c>
      <c r="C21" s="4" t="inlineStr">
        <is>
          <t xml:space="preserve"> </t>
        </is>
      </c>
    </row>
    <row r="22">
      <c r="A22" s="4" t="inlineStr">
        <is>
          <t>Restricted Stock Units (RSUs) [Member] | Share-Based Payment Arrangement, Optio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Description of share-based payment arrangement</t>
        </is>
      </c>
      <c r="B24" s="4" t="inlineStr">
        <is>
          <t>These RSUs are subject to market conditions which required our stock price to exceed $3.15 per
share for three consecutive days in the four years from grant date for the RSUs to vest.</t>
        </is>
      </c>
      <c r="C24" s="4" t="inlineStr">
        <is>
          <t xml:space="preserve"> </t>
        </is>
      </c>
    </row>
    <row r="25">
      <c r="A25" s="4" t="inlineStr">
        <is>
          <t>Share-Based Payment Arrangement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Unrecognized compensation cost | $</t>
        </is>
      </c>
      <c r="B27" s="5" t="n">
        <v>1800000</v>
      </c>
      <c r="C27" s="4" t="inlineStr">
        <is>
          <t xml:space="preserve"> </t>
        </is>
      </c>
    </row>
    <row r="28">
      <c r="A28" s="4" t="inlineStr">
        <is>
          <t>Weighted average period (in years)</t>
        </is>
      </c>
      <c r="B28" s="4" t="inlineStr">
        <is>
          <t>1 year 2 months 12 days</t>
        </is>
      </c>
      <c r="C28" s="4" t="inlineStr">
        <is>
          <t xml:space="preserve"> </t>
        </is>
      </c>
    </row>
    <row r="29">
      <c r="A29" s="4" t="inlineStr">
        <is>
          <t>Performance or Market Conditions Vesting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Description of equity incentive plans</t>
        </is>
      </c>
      <c r="B31" s="4" t="inlineStr">
        <is>
          <t>These stock options with market conditions vesting were valued at $0.1 million.</t>
        </is>
      </c>
      <c r="C31" s="4" t="inlineStr">
        <is>
          <t xml:space="preserve"> </t>
        </is>
      </c>
    </row>
    <row r="32">
      <c r="A32" s="4" t="inlineStr">
        <is>
          <t>Research and Development Expense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Number of shares that may be issued</t>
        </is>
      </c>
      <c r="B34" s="6" t="n">
        <v>402500</v>
      </c>
      <c r="C34" s="4" t="inlineStr">
        <is>
          <t xml:space="preserve"> </t>
        </is>
      </c>
    </row>
    <row r="35">
      <c r="A35" s="4" t="inlineStr">
        <is>
          <t>Board of Directors Chairman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Description of stock option grant</t>
        </is>
      </c>
      <c r="B37" s="4" t="inlineStr">
        <is>
          <t>options vest ratably over four years and expire ten years from the grant date</t>
        </is>
      </c>
      <c r="C37" s="4" t="inlineStr">
        <is>
          <t xml:space="preserve"> </t>
        </is>
      </c>
    </row>
    <row r="38">
      <c r="A38" s="4" t="inlineStr">
        <is>
          <t>Equity Incentive Plans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Description of equity incentive plans</t>
        </is>
      </c>
      <c r="B40" s="4" t="inlineStr">
        <is>
          <t>Under the 2022 Plan, 10,033,333 shares were authorized for issuance at its effective date. The maximum number of shares with respect
to which stock awards could be granted is offset and reduced by stock awards previously granted under the Plan. As of December
31, 2023, the 2022 Plan provided for the issuance of a maximum of 3,540,216 shares of common stock were available for future issuance
pursuant to stock awards that had not previously been granted.</t>
        </is>
      </c>
      <c r="C4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deferred income assets and liabilities as of December 31, 2023 and 2022 are as follows (in thousand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als and reserves</t>
        </is>
      </c>
      <c r="B3" s="5" t="n">
        <v>1101</v>
      </c>
      <c r="C3" s="5" t="n">
        <v>1475</v>
      </c>
    </row>
    <row r="4">
      <c r="A4" s="4" t="inlineStr">
        <is>
          <t>Capitalized R&amp;E §174</t>
        </is>
      </c>
      <c r="B4" s="6" t="n">
        <v>5120</v>
      </c>
      <c r="C4" s="6" t="n">
        <v>2456</v>
      </c>
    </row>
    <row r="5">
      <c r="A5" s="4" t="inlineStr">
        <is>
          <t>Lease ROU</t>
        </is>
      </c>
      <c r="B5" s="6" t="n">
        <v>302</v>
      </c>
      <c r="C5" s="6" t="n">
        <v>48</v>
      </c>
    </row>
    <row r="6">
      <c r="A6" s="4" t="inlineStr">
        <is>
          <t>Stock compensation</t>
        </is>
      </c>
      <c r="B6" s="6" t="n">
        <v>1541</v>
      </c>
      <c r="C6" s="6" t="n">
        <v>1499</v>
      </c>
    </row>
    <row r="7">
      <c r="A7" s="4" t="inlineStr">
        <is>
          <t>Net operating loss</t>
        </is>
      </c>
      <c r="B7" s="6" t="n">
        <v>48170</v>
      </c>
      <c r="C7" s="6" t="n">
        <v>44749</v>
      </c>
    </row>
    <row r="8">
      <c r="A8" s="4" t="inlineStr">
        <is>
          <t>R&amp;D credit</t>
        </is>
      </c>
      <c r="B8" s="6" t="n">
        <v>6770</v>
      </c>
      <c r="C8" s="6" t="n">
        <v>6319</v>
      </c>
    </row>
    <row r="9">
      <c r="A9" s="4" t="inlineStr">
        <is>
          <t>Gross deferred tax assets</t>
        </is>
      </c>
      <c r="B9" s="6" t="n">
        <v>63004</v>
      </c>
      <c r="C9" s="6" t="n">
        <v>56546</v>
      </c>
    </row>
    <row r="10">
      <c r="A10" s="4" t="inlineStr">
        <is>
          <t>Investment in subsidiary</t>
        </is>
      </c>
      <c r="B10" s="6" t="n">
        <v>-1924</v>
      </c>
      <c r="C10" s="6" t="n">
        <v>-1510</v>
      </c>
    </row>
    <row r="11">
      <c r="A11" s="4" t="inlineStr">
        <is>
          <t>Accumulated depreciation and amortization</t>
        </is>
      </c>
      <c r="B11" s="6" t="n">
        <v>-200</v>
      </c>
      <c r="C11" s="6" t="n">
        <v>-202</v>
      </c>
    </row>
    <row r="12">
      <c r="A12" s="4" t="inlineStr">
        <is>
          <t>Gross deferred tax liabilities</t>
        </is>
      </c>
      <c r="B12" s="6" t="n">
        <v>-2124</v>
      </c>
      <c r="C12" s="6" t="n">
        <v>-1712</v>
      </c>
    </row>
    <row r="13">
      <c r="A13" s="4" t="inlineStr">
        <is>
          <t>Valuation Allowance</t>
        </is>
      </c>
      <c r="B13" s="6" t="n">
        <v>-60880</v>
      </c>
      <c r="C13" s="6" t="n">
        <v>-54834</v>
      </c>
    </row>
    <row r="14">
      <c r="A14" s="4" t="inlineStr">
        <is>
          <t>Total Deferred Tax Assets, Net</t>
        </is>
      </c>
      <c r="B14" s="4" t="inlineStr">
        <is>
          <t xml:space="preserve"> </t>
        </is>
      </c>
      <c r="C14" s="4" t="inlineStr">
        <is>
          <t xml:space="preserve"> </t>
        </is>
      </c>
    </row>
    <row r="15">
      <c r="A15" s="4" t="inlineStr">
        <is>
          <t>Change in Valuation Allowance for the Year Ended</t>
        </is>
      </c>
      <c r="B15" s="5" t="n">
        <v>6046</v>
      </c>
      <c r="C15" s="5" t="n">
        <v>49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t>
        </is>
      </c>
      <c r="B4" s="5" t="n">
        <v>-25652</v>
      </c>
      <c r="C4" s="5" t="n">
        <v>-13889</v>
      </c>
    </row>
    <row r="5">
      <c r="A5" s="3" t="inlineStr">
        <is>
          <t>Other comprehensive income:</t>
        </is>
      </c>
      <c r="B5" s="4" t="inlineStr">
        <is>
          <t xml:space="preserve"> </t>
        </is>
      </c>
      <c r="C5" s="4" t="inlineStr">
        <is>
          <t xml:space="preserve"> </t>
        </is>
      </c>
    </row>
    <row r="6">
      <c r="A6" s="4" t="inlineStr">
        <is>
          <t>Foreign currency translation adjustments</t>
        </is>
      </c>
      <c r="B6" s="6" t="n">
        <v>105</v>
      </c>
      <c r="C6" s="6" t="n">
        <v>35</v>
      </c>
    </row>
    <row r="7">
      <c r="A7" s="4" t="inlineStr">
        <is>
          <t>Comprehensive loss</t>
        </is>
      </c>
      <c r="B7" s="5" t="n">
        <v>-25547</v>
      </c>
      <c r="C7" s="5" t="n">
        <v>-138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reconciliation of income tax computed at the expected U.S. federal statutory tax rate of 21% to income tax expense (benefit) and the corresponding rate from operations consist of the following (in thousands) for the year ended December 31, 2023 and 20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e-Tax Income (Loss)</t>
        </is>
      </c>
      <c r="B4" s="5" t="n">
        <v>-25652</v>
      </c>
      <c r="C4" s="5" t="n">
        <v>-13889</v>
      </c>
    </row>
    <row r="5">
      <c r="A5" s="4" t="inlineStr">
        <is>
          <t>Pre-Tax Income (Loss)</t>
        </is>
      </c>
      <c r="B5" s="5" t="n">
        <v>-5387</v>
      </c>
      <c r="C5" s="5" t="n">
        <v>-2916</v>
      </c>
    </row>
    <row r="6">
      <c r="A6" s="4" t="inlineStr">
        <is>
          <t>Federal tax (benefit) at statutory rate (percent)</t>
        </is>
      </c>
      <c r="B6" s="9" t="n">
        <v>0.21</v>
      </c>
      <c r="C6" s="9" t="n">
        <v>0.21</v>
      </c>
    </row>
    <row r="7">
      <c r="A7" s="4" t="inlineStr">
        <is>
          <t>Pre-Tax Income (Loss)</t>
        </is>
      </c>
      <c r="B7" s="5" t="n">
        <v>-1791</v>
      </c>
      <c r="C7" s="5" t="n">
        <v>-1073</v>
      </c>
    </row>
    <row r="8">
      <c r="A8" s="4" t="inlineStr">
        <is>
          <t>State tax (benefit), net of federal tax benefit (percent)</t>
        </is>
      </c>
      <c r="B8" s="9" t="n">
        <v>0.07000000000000001</v>
      </c>
      <c r="C8" s="11" t="n">
        <v>0.077</v>
      </c>
    </row>
    <row r="9">
      <c r="A9" s="4" t="inlineStr">
        <is>
          <t>Pre-Tax Income (Loss)</t>
        </is>
      </c>
      <c r="B9" s="5" t="n">
        <v>-1050</v>
      </c>
      <c r="C9" s="5" t="n">
        <v>-707</v>
      </c>
    </row>
    <row r="10">
      <c r="A10" s="4" t="inlineStr">
        <is>
          <t>R&amp;D tax credit from current year (percent)</t>
        </is>
      </c>
      <c r="B10" s="11" t="n">
        <v>0.041</v>
      </c>
      <c r="C10" s="11" t="n">
        <v>0.051</v>
      </c>
    </row>
    <row r="11">
      <c r="A11" s="4" t="inlineStr">
        <is>
          <t>Pre-Tax Income (Loss)</t>
        </is>
      </c>
      <c r="B11" s="4" t="inlineStr">
        <is>
          <t xml:space="preserve"> </t>
        </is>
      </c>
      <c r="C11" s="5" t="n">
        <v>-311</v>
      </c>
    </row>
    <row r="12">
      <c r="A12" s="4" t="inlineStr">
        <is>
          <t>Impact on effective rate of loss eliminated in consolidation (percent)</t>
        </is>
      </c>
      <c r="B12" s="4" t="inlineStr">
        <is>
          <t xml:space="preserve"> </t>
        </is>
      </c>
      <c r="C12" s="11" t="n">
        <v>0.022</v>
      </c>
    </row>
    <row r="13">
      <c r="A13" s="4" t="inlineStr">
        <is>
          <t>Pre-Tax Income (Loss)</t>
        </is>
      </c>
      <c r="B13" s="5" t="n">
        <v>2184</v>
      </c>
      <c r="C13" s="5" t="n">
        <v>28</v>
      </c>
    </row>
    <row r="14">
      <c r="A14" s="4" t="inlineStr">
        <is>
          <t>Other (percent)</t>
        </is>
      </c>
      <c r="B14" s="4" t="inlineStr">
        <is>
          <t>(8.50%)</t>
        </is>
      </c>
      <c r="C14" s="4" t="inlineStr">
        <is>
          <t>(2.00%)</t>
        </is>
      </c>
    </row>
    <row r="15">
      <c r="A15" s="4" t="inlineStr">
        <is>
          <t>Pre-Tax Income (Loss)</t>
        </is>
      </c>
      <c r="B15" s="5" t="n">
        <v>6046</v>
      </c>
      <c r="C15" s="5" t="n">
        <v>4980</v>
      </c>
    </row>
    <row r="16">
      <c r="A16" s="4" t="inlineStr">
        <is>
          <t>Change in valuation allowance (percent)</t>
        </is>
      </c>
      <c r="B16" s="4" t="inlineStr">
        <is>
          <t>(23.60%)</t>
        </is>
      </c>
      <c r="C16" s="4" t="inlineStr">
        <is>
          <t>(35.90%)</t>
        </is>
      </c>
    </row>
    <row r="17">
      <c r="A17" s="4" t="inlineStr">
        <is>
          <t>Pre-Tax Income (Loss)</t>
        </is>
      </c>
      <c r="B17" s="5" t="n">
        <v>2</v>
      </c>
      <c r="C17" s="5" t="n">
        <v>2</v>
      </c>
    </row>
    <row r="18">
      <c r="A18" s="4" t="inlineStr">
        <is>
          <t>Total provision for income taxes (percent)</t>
        </is>
      </c>
      <c r="B18" s="9" t="n">
        <v>0</v>
      </c>
      <c r="C18"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s of December 31, 2023, we had federal and apportioned state net operating loss (“NOL”) and federal and state R&amp;D credit carry-forwards available to offset future taxable income and income taxes as follows (in thousands): (Details) $ in Thousands</t>
        </is>
      </c>
      <c r="B1" s="2" t="inlineStr">
        <is>
          <t>Dec. 31, 2023 USD ($)</t>
        </is>
      </c>
    </row>
    <row r="2">
      <c r="A2" s="3" t="inlineStr">
        <is>
          <t>Income Tax Disclosure [Abstract]</t>
        </is>
      </c>
      <c r="B2" s="4" t="inlineStr">
        <is>
          <t xml:space="preserve"> </t>
        </is>
      </c>
    </row>
    <row r="3">
      <c r="A3" s="4" t="inlineStr">
        <is>
          <t>Pre TCJA (Tax Cuts and Jobs Acts of 2017) period federal NOL carry-forward, begin expiring 2030</t>
        </is>
      </c>
      <c r="B3" s="5" t="n">
        <v>47353</v>
      </c>
    </row>
    <row r="4">
      <c r="A4" s="4" t="inlineStr">
        <is>
          <t>Post TCJA period federal NOL carry-forward, with no carry-forward limitation</t>
        </is>
      </c>
      <c r="B4" s="6" t="n">
        <v>136332</v>
      </c>
    </row>
    <row r="5">
      <c r="A5" s="4" t="inlineStr">
        <is>
          <t>Total federal NOL carry-forward</t>
        </is>
      </c>
      <c r="B5" s="6" t="n">
        <v>183685</v>
      </c>
    </row>
    <row r="6">
      <c r="A6" s="4" t="inlineStr">
        <is>
          <t xml:space="preserve"> State NOL carry-forward, begin expiring 2030</t>
        </is>
      </c>
      <c r="B6" s="6" t="n">
        <v>120068</v>
      </c>
    </row>
    <row r="7">
      <c r="A7" s="4" t="inlineStr">
        <is>
          <t>Federal R&amp;D tax credit carry-forward, begin expiring in 2036</t>
        </is>
      </c>
      <c r="B7" s="6" t="n">
        <v>2518</v>
      </c>
    </row>
    <row r="8">
      <c r="A8" s="4" t="inlineStr">
        <is>
          <t>State R&amp;D carry-forward, no expiration date</t>
        </is>
      </c>
      <c r="B8" s="6" t="n">
        <v>7524</v>
      </c>
    </row>
    <row r="9">
      <c r="A9" s="4" t="inlineStr">
        <is>
          <t>Total R&amp;E related deferred income tax assets (net of applicable amortization)</t>
        </is>
      </c>
      <c r="B9" s="6" t="n">
        <v>5120</v>
      </c>
    </row>
    <row r="10">
      <c r="A10" s="4" t="inlineStr">
        <is>
          <t>Reserve for uncertain income tax positions</t>
        </is>
      </c>
      <c r="B1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has the following activity relating to unrecognized tax benefits (in thousand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year</t>
        </is>
      </c>
      <c r="B4" s="4" t="inlineStr">
        <is>
          <t xml:space="preserve"> </t>
        </is>
      </c>
      <c r="C4" s="4" t="inlineStr">
        <is>
          <t xml:space="preserve"> </t>
        </is>
      </c>
    </row>
    <row r="5">
      <c r="A5" s="4" t="inlineStr">
        <is>
          <t>Increases based on tax positions related to the current year</t>
        </is>
      </c>
      <c r="B5" s="6" t="n">
        <v>262</v>
      </c>
      <c r="C5" s="4" t="inlineStr">
        <is>
          <t xml:space="preserve"> </t>
        </is>
      </c>
    </row>
    <row r="6">
      <c r="A6" s="4" t="inlineStr">
        <is>
          <t>Increases based on tax positions related to prior years</t>
        </is>
      </c>
      <c r="B6" s="6" t="n">
        <v>1430</v>
      </c>
      <c r="C6" s="4" t="inlineStr">
        <is>
          <t xml:space="preserve"> </t>
        </is>
      </c>
    </row>
    <row r="7">
      <c r="A7" s="4" t="inlineStr">
        <is>
          <t>Reductions based on tax positions related to prior years</t>
        </is>
      </c>
      <c r="B7" s="4" t="inlineStr">
        <is>
          <t xml:space="preserve"> </t>
        </is>
      </c>
      <c r="C7" s="4" t="inlineStr">
        <is>
          <t xml:space="preserve"> </t>
        </is>
      </c>
    </row>
    <row r="8">
      <c r="A8" s="4" t="inlineStr">
        <is>
          <t>Balance at end of year</t>
        </is>
      </c>
      <c r="B8" s="5" t="n">
        <v>1692</v>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Research tax credit carryfowarrds for federal state</t>
        </is>
      </c>
      <c r="B4" s="5" t="n">
        <v>2500000</v>
      </c>
      <c r="C4" s="4" t="inlineStr">
        <is>
          <t xml:space="preserve"> </t>
        </is>
      </c>
    </row>
    <row r="5">
      <c r="A5" s="4" t="inlineStr">
        <is>
          <t>Research tax credit carryfowarrds for california state</t>
        </is>
      </c>
      <c r="B5" s="6" t="n">
        <v>7500000</v>
      </c>
      <c r="C5" s="4" t="inlineStr">
        <is>
          <t xml:space="preserve"> </t>
        </is>
      </c>
    </row>
    <row r="6">
      <c r="A6" s="4" t="inlineStr">
        <is>
          <t>Uncertain tax positions</t>
        </is>
      </c>
      <c r="B6" s="5" t="n">
        <v>0</v>
      </c>
      <c r="C6"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supplemental balance sheet information related to the Company’s operating leases (in thousands): (Details) - USD ($) $ in Thousands</t>
        </is>
      </c>
      <c r="B1" s="2" t="inlineStr">
        <is>
          <t>Dec. 31, 2023</t>
        </is>
      </c>
      <c r="C1" s="2" t="inlineStr">
        <is>
          <t>Dec. 31, 2022</t>
        </is>
      </c>
    </row>
    <row r="2">
      <c r="A2" s="3" t="inlineStr">
        <is>
          <t>Right-of-use Assets And Operating Lease Liabilities</t>
        </is>
      </c>
      <c r="B2" s="4" t="inlineStr">
        <is>
          <t xml:space="preserve"> </t>
        </is>
      </c>
      <c r="C2" s="4" t="inlineStr">
        <is>
          <t xml:space="preserve"> </t>
        </is>
      </c>
    </row>
    <row r="3">
      <c r="A3" s="4" t="inlineStr">
        <is>
          <t>Right-of-use assets</t>
        </is>
      </c>
      <c r="B3" s="5" t="n">
        <v>19616</v>
      </c>
      <c r="C3" s="5" t="n">
        <v>779</v>
      </c>
    </row>
    <row r="4">
      <c r="A4" s="4" t="inlineStr">
        <is>
          <t>Current operating lease liabilities</t>
        </is>
      </c>
      <c r="B4" s="6" t="n">
        <v>1383</v>
      </c>
      <c r="C4" s="6" t="n">
        <v>955</v>
      </c>
    </row>
    <row r="5">
      <c r="A5" s="4" t="inlineStr">
        <is>
          <t>Liabilities, other than long-term debt, noncurrent</t>
        </is>
      </c>
      <c r="B5" s="5" t="n">
        <v>19313</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The following table summarizes a maturity analysis of our lease liabilities showing the aggregate lease payments as of December 31, 2023 (in thousands except weighted average data): (Details) $ in Thousands</t>
        </is>
      </c>
      <c r="B1" s="2" t="inlineStr">
        <is>
          <t>12 Months Ended</t>
        </is>
      </c>
    </row>
    <row r="2">
      <c r="B2" s="2" t="inlineStr">
        <is>
          <t>Dec. 31, 2023 USD ($)</t>
        </is>
      </c>
    </row>
    <row r="3">
      <c r="A3" s="3" t="inlineStr">
        <is>
          <t>Right-of-use Assets And Operating Lease Liabilities</t>
        </is>
      </c>
      <c r="B3" s="4" t="inlineStr">
        <is>
          <t xml:space="preserve"> </t>
        </is>
      </c>
    </row>
    <row r="4">
      <c r="A4" s="4" t="inlineStr">
        <is>
          <t>2024</t>
        </is>
      </c>
      <c r="B4" s="5" t="n">
        <v>3070</v>
      </c>
    </row>
    <row r="5">
      <c r="A5" s="4" t="inlineStr">
        <is>
          <t>2025</t>
        </is>
      </c>
      <c r="B5" s="6" t="n">
        <v>2914</v>
      </c>
    </row>
    <row r="6">
      <c r="A6" s="4" t="inlineStr">
        <is>
          <t>2026</t>
        </is>
      </c>
      <c r="B6" s="6" t="n">
        <v>2889</v>
      </c>
    </row>
    <row r="7">
      <c r="A7" s="4" t="inlineStr">
        <is>
          <t>2027</t>
        </is>
      </c>
      <c r="B7" s="6" t="n">
        <v>2976</v>
      </c>
    </row>
    <row r="8">
      <c r="A8" s="4" t="inlineStr">
        <is>
          <t>2028</t>
        </is>
      </c>
      <c r="B8" s="6" t="n">
        <v>3065</v>
      </c>
    </row>
    <row r="9">
      <c r="A9" s="4" t="inlineStr">
        <is>
          <t>Thereafter</t>
        </is>
      </c>
      <c r="B9" s="6" t="n">
        <v>15861</v>
      </c>
    </row>
    <row r="10">
      <c r="A10" s="4" t="inlineStr">
        <is>
          <t>Total lease payments</t>
        </is>
      </c>
      <c r="B10" s="6" t="n">
        <v>30775</v>
      </c>
    </row>
    <row r="11">
      <c r="A11" s="4" t="inlineStr">
        <is>
          <t>Imputed interest</t>
        </is>
      </c>
      <c r="B11" s="6" t="n">
        <v>-10079</v>
      </c>
    </row>
    <row r="12">
      <c r="A12" s="4" t="inlineStr">
        <is>
          <t>Total lease liabilities</t>
        </is>
      </c>
      <c r="B12" s="5" t="n">
        <v>20696</v>
      </c>
    </row>
    <row r="13">
      <c r="A13" s="4" t="inlineStr">
        <is>
          <t>Discount rate</t>
        </is>
      </c>
      <c r="B13" s="11" t="n">
        <v>0.08409999999999999</v>
      </c>
    </row>
    <row r="14">
      <c r="A14" s="4" t="inlineStr">
        <is>
          <t>weighted-average remaining lease term</t>
        </is>
      </c>
      <c r="B14" s="4" t="inlineStr">
        <is>
          <t>9 years 5 months 27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formation related to leases are as follows (in thousands): (Details) - USD ($) $ in Thousands</t>
        </is>
      </c>
      <c r="B1" s="2" t="inlineStr">
        <is>
          <t>12 Months Ended</t>
        </is>
      </c>
    </row>
    <row r="2">
      <c r="B2" s="2" t="inlineStr">
        <is>
          <t>Dec. 31, 2023</t>
        </is>
      </c>
      <c r="C2" s="2" t="inlineStr">
        <is>
          <t>Dec. 31, 2022</t>
        </is>
      </c>
    </row>
    <row r="3">
      <c r="A3" s="3" t="inlineStr">
        <is>
          <t>Right-of-use Assets And Operating Lease Liabilities</t>
        </is>
      </c>
      <c r="B3" s="4" t="inlineStr">
        <is>
          <t xml:space="preserve"> </t>
        </is>
      </c>
      <c r="C3" s="4" t="inlineStr">
        <is>
          <t xml:space="preserve"> </t>
        </is>
      </c>
    </row>
    <row r="4">
      <c r="A4" s="4" t="inlineStr">
        <is>
          <t>Cash paid for operating lease liabilities</t>
        </is>
      </c>
      <c r="B4" s="5" t="n">
        <v>1932</v>
      </c>
      <c r="C4" s="5" t="n">
        <v>10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6" customWidth="1" min="6" max="6"/>
    <col width="14" customWidth="1" min="7" max="7"/>
  </cols>
  <sheetData>
    <row r="1">
      <c r="A1" s="1" t="inlineStr">
        <is>
          <t>Right-of-use Assets and Operating Lease Liabilities (Details Narrative) - USD ($)</t>
        </is>
      </c>
      <c r="F1" s="2" t="inlineStr">
        <is>
          <t>12 Months Ended</t>
        </is>
      </c>
    </row>
    <row r="2">
      <c r="B2" s="2" t="inlineStr">
        <is>
          <t>Sep. 30, 2023</t>
        </is>
      </c>
      <c r="C2" s="2" t="inlineStr">
        <is>
          <t>Feb. 01, 2023</t>
        </is>
      </c>
      <c r="D2" s="2" t="inlineStr">
        <is>
          <t>Jan. 25, 2023</t>
        </is>
      </c>
      <c r="E2" s="2" t="inlineStr">
        <is>
          <t>Nov. 21, 2022</t>
        </is>
      </c>
      <c r="F2" s="2" t="inlineStr">
        <is>
          <t>Dec. 31, 2023</t>
        </is>
      </c>
      <c r="G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lease</t>
        </is>
      </c>
      <c r="B4" s="4" t="inlineStr">
        <is>
          <t xml:space="preserve"> </t>
        </is>
      </c>
      <c r="C4" s="4" t="inlineStr">
        <is>
          <t>to lease 14,823 square feet of office space at 27200 Tourney Road,
Valencia, California 91355.</t>
        </is>
      </c>
      <c r="D4" s="4" t="inlineStr">
        <is>
          <t xml:space="preserve"> </t>
        </is>
      </c>
      <c r="E4" s="4" t="inlineStr">
        <is>
          <t xml:space="preserve"> </t>
        </is>
      </c>
      <c r="F4" s="4" t="inlineStr">
        <is>
          <t xml:space="preserve"> </t>
        </is>
      </c>
      <c r="G4" s="4" t="inlineStr">
        <is>
          <t xml:space="preserve"> </t>
        </is>
      </c>
    </row>
    <row r="5">
      <c r="A5" s="4" t="inlineStr">
        <is>
          <t>Description of sub lease terms</t>
        </is>
      </c>
      <c r="B5" s="4" t="inlineStr">
        <is>
          <t xml:space="preserve"> </t>
        </is>
      </c>
      <c r="C5" s="4" t="inlineStr">
        <is>
          <t>The sublease has a term of two years and two months. We also entered into a lease for storage space
on January 25, 2023, in the same building at a cost of $6,775 per month for a term of two years and one month.</t>
        </is>
      </c>
      <c r="D5" s="4" t="inlineStr">
        <is>
          <t xml:space="preserve"> </t>
        </is>
      </c>
      <c r="E5" s="4" t="inlineStr">
        <is>
          <t xml:space="preserve"> </t>
        </is>
      </c>
      <c r="F5" s="4" t="inlineStr">
        <is>
          <t xml:space="preserve"> </t>
        </is>
      </c>
      <c r="G5" s="4" t="inlineStr">
        <is>
          <t xml:space="preserve"> </t>
        </is>
      </c>
    </row>
    <row r="6">
      <c r="A6" s="4" t="inlineStr">
        <is>
          <t>Operating lease cost</t>
        </is>
      </c>
      <c r="B6" s="4" t="inlineStr">
        <is>
          <t xml:space="preserve"> </t>
        </is>
      </c>
      <c r="C6" s="4" t="inlineStr">
        <is>
          <t xml:space="preserve"> </t>
        </is>
      </c>
      <c r="D6" s="4" t="inlineStr">
        <is>
          <t xml:space="preserve"> </t>
        </is>
      </c>
      <c r="E6" s="4" t="inlineStr">
        <is>
          <t xml:space="preserve"> </t>
        </is>
      </c>
      <c r="F6" s="5" t="n">
        <v>2800000</v>
      </c>
      <c r="G6" s="5" t="n">
        <v>900000</v>
      </c>
    </row>
    <row r="7">
      <c r="A7" s="4" t="inlineStr">
        <is>
          <t>Operating lease maintenance charges</t>
        </is>
      </c>
      <c r="B7" s="4" t="inlineStr">
        <is>
          <t xml:space="preserve"> </t>
        </is>
      </c>
      <c r="C7" s="4" t="inlineStr">
        <is>
          <t xml:space="preserve"> </t>
        </is>
      </c>
      <c r="D7" s="4" t="inlineStr">
        <is>
          <t xml:space="preserve"> </t>
        </is>
      </c>
      <c r="E7" s="4" t="inlineStr">
        <is>
          <t xml:space="preserve"> </t>
        </is>
      </c>
      <c r="F7" s="5" t="n">
        <v>1100000</v>
      </c>
      <c r="G7" s="5" t="n">
        <v>300000</v>
      </c>
    </row>
    <row r="8">
      <c r="A8" s="4" t="inlineStr">
        <is>
          <t>Alameda CA [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terminates</t>
        </is>
      </c>
      <c r="B10" s="4" t="inlineStr">
        <is>
          <t xml:space="preserve"> </t>
        </is>
      </c>
      <c r="C10" s="4" t="inlineStr">
        <is>
          <t xml:space="preserve"> </t>
        </is>
      </c>
      <c r="D10" s="4" t="inlineStr">
        <is>
          <t xml:space="preserve"> </t>
        </is>
      </c>
      <c r="E10" s="4" t="inlineStr">
        <is>
          <t>The stated term of the lease commenced on June 1, 2023 and terminates on September 30, 2033, ten years and 4 months. The lease term is based on the non-cancellable period in the lease agreement. There are two options to extend the lease, each for a term of five years; however, the extension options were not included in the measurement of the ROU asset and lease liability since it is not reasonably certain that the Company will exercise such extension options.</t>
        </is>
      </c>
      <c r="F10" s="4" t="inlineStr">
        <is>
          <t xml:space="preserve"> </t>
        </is>
      </c>
      <c r="G10" s="4" t="inlineStr">
        <is>
          <t xml:space="preserve"> </t>
        </is>
      </c>
    </row>
    <row r="11">
      <c r="A11" s="4" t="inlineStr">
        <is>
          <t>Valencia 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ease agreement description</t>
        </is>
      </c>
      <c r="B13" s="4" t="inlineStr">
        <is>
          <t>Payments increase annually from $2,676,311 to $3,596,784, or 124 monthly payments less the first four which are abated, totaling
approximately $31.0 million. Vivani will be responsible for insurance, property taxes and common area maintenance charges. Vivani
deposited $1.3 million to guarantee a letter of credit to secure the lease and this amount is included in long-term assets on the
balance sheet as of December 31, 2023.</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agreement, effective date</t>
        </is>
      </c>
      <c r="B16" s="4" t="inlineStr">
        <is>
          <t xml:space="preserve"> </t>
        </is>
      </c>
      <c r="C16" s="4" t="inlineStr">
        <is>
          <t>Mar.  01,  2023</t>
        </is>
      </c>
      <c r="D16" s="4" t="inlineStr">
        <is>
          <t xml:space="preserve"> </t>
        </is>
      </c>
      <c r="E16" s="4" t="inlineStr">
        <is>
          <t xml:space="preserve"> </t>
        </is>
      </c>
      <c r="F16" s="4" t="inlineStr">
        <is>
          <t xml:space="preserve"> </t>
        </is>
      </c>
      <c r="G16" s="4" t="inlineStr">
        <is>
          <t xml:space="preserve"> </t>
        </is>
      </c>
    </row>
    <row r="17">
      <c r="A17" s="4" t="inlineStr">
        <is>
          <t>Rental payments</t>
        </is>
      </c>
      <c r="B17" s="4" t="inlineStr">
        <is>
          <t xml:space="preserve"> </t>
        </is>
      </c>
      <c r="C17" s="5" t="n">
        <v>22158</v>
      </c>
      <c r="D17" s="4" t="inlineStr">
        <is>
          <t xml:space="preserve"> </t>
        </is>
      </c>
      <c r="E17" s="4" t="inlineStr">
        <is>
          <t xml:space="preserve"> </t>
        </is>
      </c>
      <c r="F17" s="4" t="inlineStr">
        <is>
          <t xml:space="preserve"> </t>
        </is>
      </c>
      <c r="G17" s="4" t="inlineStr">
        <is>
          <t xml:space="preserve"> </t>
        </is>
      </c>
    </row>
    <row r="18">
      <c r="A18" s="4" t="inlineStr">
        <is>
          <t>Sublease Storage Spa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ease agreement description</t>
        </is>
      </c>
      <c r="B20" s="4" t="inlineStr">
        <is>
          <t xml:space="preserve"> </t>
        </is>
      </c>
      <c r="C20" s="4" t="inlineStr">
        <is>
          <t xml:space="preserve"> </t>
        </is>
      </c>
      <c r="D20" s="4" t="inlineStr">
        <is>
          <t>for storage space
on January 25, 2023, in the same building at a cost of $6,775 per month for a term of two years and one month.</t>
        </is>
      </c>
      <c r="E20" s="4" t="inlineStr">
        <is>
          <t xml:space="preserve"> </t>
        </is>
      </c>
      <c r="F20" s="4" t="inlineStr">
        <is>
          <t xml:space="preserve"> </t>
        </is>
      </c>
      <c r="G20"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80" customWidth="1" min="2" max="2"/>
    <col width="21" customWidth="1" min="3" max="3"/>
    <col width="21" customWidth="1" min="4" max="4"/>
    <col width="80" customWidth="1" min="5" max="5"/>
    <col width="22" customWidth="1" min="6" max="6"/>
    <col width="22" customWidth="1" min="7" max="7"/>
  </cols>
  <sheetData>
    <row r="1">
      <c r="A1" s="1" t="inlineStr">
        <is>
          <t>Commitments and Contingencies (Details Narrative)</t>
        </is>
      </c>
      <c r="E1" s="2" t="inlineStr">
        <is>
          <t>12 Months Ended</t>
        </is>
      </c>
    </row>
    <row r="2">
      <c r="B2" s="2" t="inlineStr">
        <is>
          <t>Dec. 09, 2022</t>
        </is>
      </c>
      <c r="C2" s="2" t="inlineStr">
        <is>
          <t>May 19, 2021 USD ($)</t>
        </is>
      </c>
      <c r="D2" s="2" t="inlineStr">
        <is>
          <t>May 19, 2021 EUR (€)</t>
        </is>
      </c>
      <c r="E2" s="2" t="inlineStr">
        <is>
          <t>Dec. 31, 2023 USD ($)</t>
        </is>
      </c>
      <c r="F2" s="2" t="inlineStr">
        <is>
          <t>Dec. 31, 2022 USD ($)</t>
        </is>
      </c>
      <c r="G2" s="2" t="inlineStr">
        <is>
          <t>Apr. 01,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inical and regulatory expense</t>
        </is>
      </c>
      <c r="B4" s="4" t="inlineStr">
        <is>
          <t xml:space="preserve"> </t>
        </is>
      </c>
      <c r="C4" s="4" t="inlineStr">
        <is>
          <t xml:space="preserve"> </t>
        </is>
      </c>
      <c r="D4" s="4" t="inlineStr">
        <is>
          <t xml:space="preserve"> </t>
        </is>
      </c>
      <c r="E4" s="5" t="n">
        <v>100000</v>
      </c>
      <c r="F4" s="5" t="n">
        <v>200000</v>
      </c>
      <c r="G4" s="4" t="inlineStr">
        <is>
          <t xml:space="preserve"> </t>
        </is>
      </c>
    </row>
    <row r="5">
      <c r="A5" s="4" t="inlineStr">
        <is>
          <t>Liquidated damages</t>
        </is>
      </c>
      <c r="B5" s="4" t="inlineStr">
        <is>
          <t xml:space="preserve"> </t>
        </is>
      </c>
      <c r="C5" s="4" t="inlineStr">
        <is>
          <t xml:space="preserve"> </t>
        </is>
      </c>
      <c r="D5" s="4" t="inlineStr">
        <is>
          <t xml:space="preserve"> </t>
        </is>
      </c>
      <c r="E5" s="4" t="inlineStr">
        <is>
          <t xml:space="preserve"> </t>
        </is>
      </c>
      <c r="F5" s="4" t="inlineStr">
        <is>
          <t xml:space="preserve"> </t>
        </is>
      </c>
      <c r="G5" s="5" t="n">
        <v>1000000</v>
      </c>
    </row>
    <row r="6">
      <c r="A6" s="4" t="inlineStr">
        <is>
          <t>Description of contract termination and claims</t>
        </is>
      </c>
      <c r="B6" s="4" t="inlineStr">
        <is>
          <t xml:space="preserve"> </t>
        </is>
      </c>
      <c r="C6" s="4" t="inlineStr">
        <is>
          <t xml:space="preserve"> </t>
        </is>
      </c>
      <c r="D6" s="4" t="inlineStr">
        <is>
          <t xml:space="preserve"> </t>
        </is>
      </c>
      <c r="E6" s="4" t="inlineStr">
        <is>
          <t>Pixium
indicated that it considered this termination wrongful, rejected the Company’s offers, but retained the $1,000,000
payment. On May 19, 2021, Pixium filed suit in the Paris Commercial Court, and currently claim damages of approximately
€5.1
million or about $5.6
million. We believe we have fulfilled our obligations to Pixium with the liquidated damages payment of $1,000,000.</t>
        </is>
      </c>
      <c r="F6" s="4" t="inlineStr">
        <is>
          <t xml:space="preserve"> </t>
        </is>
      </c>
      <c r="G6" s="4" t="inlineStr">
        <is>
          <t xml:space="preserve"> </t>
        </is>
      </c>
    </row>
    <row r="7">
      <c r="A7" s="4" t="inlineStr">
        <is>
          <t>Loss contingency, damages paid, value</t>
        </is>
      </c>
      <c r="B7" s="4" t="inlineStr">
        <is>
          <t xml:space="preserve"> </t>
        </is>
      </c>
      <c r="C7" s="5" t="n">
        <v>1000000</v>
      </c>
      <c r="D7" s="4" t="inlineStr">
        <is>
          <t xml:space="preserve"> </t>
        </is>
      </c>
      <c r="E7" s="4" t="inlineStr">
        <is>
          <t xml:space="preserve"> </t>
        </is>
      </c>
      <c r="F7" s="4" t="inlineStr">
        <is>
          <t xml:space="preserve"> </t>
        </is>
      </c>
      <c r="G7" s="4" t="inlineStr">
        <is>
          <t xml:space="preserve"> </t>
        </is>
      </c>
    </row>
    <row r="8">
      <c r="A8" s="4" t="inlineStr">
        <is>
          <t>Demanded damages, value</t>
        </is>
      </c>
      <c r="B8" s="4" t="inlineStr">
        <is>
          <t xml:space="preserve"> </t>
        </is>
      </c>
      <c r="C8" s="5" t="n">
        <v>5600000</v>
      </c>
      <c r="D8" s="12" t="n">
        <v>5100000</v>
      </c>
      <c r="E8" s="4" t="inlineStr">
        <is>
          <t xml:space="preserve"> </t>
        </is>
      </c>
      <c r="F8" s="4" t="inlineStr">
        <is>
          <t xml:space="preserve"> </t>
        </is>
      </c>
      <c r="G8" s="4" t="inlineStr">
        <is>
          <t xml:space="preserve"> </t>
        </is>
      </c>
    </row>
    <row r="9">
      <c r="A9" s="4" t="inlineStr">
        <is>
          <t>Description of legal settlement</t>
        </is>
      </c>
      <c r="B9" s="4" t="inlineStr">
        <is>
          <t>On
December 8, 2022, the Company received notice that the Paris Commercial Court has rendered its judgement, including finding
that the Company’s termination of the MOU was not valid. In the judgment, the Company was ordered to pay to Pixium the
amount of €2,500,000 minus a €947,780 credit for the $1,000,000 already paid for, a net amount payable of
approximately €1,552,220. On May 24, 2023, the Company filed an appeal against the judgment from the Paris Commercial
Court except in so far as such prior judgment dismissed (i) Pixium’s claim for the Company to pay it a sum of
€480,693 relating to the alleged time spent by its teams, (ii) Pixium’s application to order the Company to pay
it a sum of €1,500,000 in respect to alleged loss of opportunity and (iii) deducted the sum of $1,000,000 that we
already paid Pixium and which Pixium retained. Thereafter Pixium filed its brief with Paris Court of Appeal and filed a
cross-appeal on January 18, 2024. Meanwhile, the Company received notice that the Paris Commercial Court in its judgment
dated January 31, 2024 converted Pixium’s receivership proceedings to liquidation proceedings and that Pixium’s
liquidator is due to intervene in the pending proceedings before the Paris Court of Appeal. The Company recorded a charge of
$1,675,000 for the year ended December 31, 2022 related to this matter but plans to continue its appeal against the
preliminary judgmen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rge related to legal settelment</t>
        </is>
      </c>
      <c r="B10" s="4" t="inlineStr">
        <is>
          <t xml:space="preserve"> </t>
        </is>
      </c>
      <c r="C10" s="4" t="inlineStr">
        <is>
          <t xml:space="preserve"> </t>
        </is>
      </c>
      <c r="D10" s="4" t="inlineStr">
        <is>
          <t xml:space="preserve"> </t>
        </is>
      </c>
      <c r="E10" s="4" t="inlineStr">
        <is>
          <t xml:space="preserve"> </t>
        </is>
      </c>
      <c r="F10" s="5" t="n">
        <v>1675000</v>
      </c>
      <c r="G10"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bsequent Event (Details Narrative) - USD ($)</t>
        </is>
      </c>
      <c r="B1" s="2" t="inlineStr">
        <is>
          <t>Mar. 01, 2024</t>
        </is>
      </c>
      <c r="C1" s="2" t="inlineStr">
        <is>
          <t>Mar. 01, 2024</t>
        </is>
      </c>
      <c r="D1" s="2" t="inlineStr">
        <is>
          <t>Dec. 31, 2023</t>
        </is>
      </c>
      <c r="E1" s="2" t="inlineStr">
        <is>
          <t>Dec. 31, 2022</t>
        </is>
      </c>
      <c r="F1" s="2" t="inlineStr">
        <is>
          <t>Aug.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 issue</t>
        </is>
      </c>
      <c r="B3" s="4" t="inlineStr">
        <is>
          <t xml:space="preserve"> </t>
        </is>
      </c>
      <c r="C3" s="4" t="inlineStr">
        <is>
          <t xml:space="preserve"> </t>
        </is>
      </c>
      <c r="D3" s="6" t="n">
        <v>51031</v>
      </c>
      <c r="E3" s="6" t="n">
        <v>50736</v>
      </c>
      <c r="F3" s="6" t="n">
        <v>13136000</v>
      </c>
    </row>
    <row r="4">
      <c r="A4" s="4" t="inlineStr">
        <is>
          <t>Common stock, par value</t>
        </is>
      </c>
      <c r="B4" s="4" t="inlineStr">
        <is>
          <t xml:space="preserve"> </t>
        </is>
      </c>
      <c r="C4" s="4" t="inlineStr">
        <is>
          <t xml:space="preserve"> </t>
        </is>
      </c>
      <c r="D4" s="7" t="n">
        <v>0.0001</v>
      </c>
      <c r="E4" s="7" t="n">
        <v>0.0001</v>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issue</t>
        </is>
      </c>
      <c r="B7" s="4" t="inlineStr">
        <is>
          <t xml:space="preserve"> </t>
        </is>
      </c>
      <c r="C7" s="4" t="inlineStr">
        <is>
          <t xml:space="preserve"> </t>
        </is>
      </c>
      <c r="D7" s="6" t="n">
        <v>51031000</v>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ceeds from the offering</t>
        </is>
      </c>
      <c r="B10" s="4" t="inlineStr">
        <is>
          <t xml:space="preserve"> </t>
        </is>
      </c>
      <c r="C10" s="5" t="n">
        <v>15000000</v>
      </c>
      <c r="D10" s="4" t="inlineStr">
        <is>
          <t xml:space="preserve"> </t>
        </is>
      </c>
      <c r="E10" s="4" t="inlineStr">
        <is>
          <t xml:space="preserve"> </t>
        </is>
      </c>
      <c r="F10" s="4" t="inlineStr">
        <is>
          <t xml:space="preserve"> </t>
        </is>
      </c>
    </row>
    <row r="11">
      <c r="A11" s="4" t="inlineStr">
        <is>
          <t>Subsequent Event [Member] | 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lacement agency agreement description</t>
        </is>
      </c>
      <c r="B13" s="4" t="inlineStr">
        <is>
          <t>In connection with the Placement Agency
Agreement, the Company agreed to pay Maxim an aggregate cash fee of 7.0% of the aggregate proceeds raised from the sale and issuance
of the shares of Common Stock and accompanying Warrants. Pursuant to the Placement Agency Agreement, the Company also agreed to
reimburse Maxim up to $65,000 for its legal expenses.</t>
        </is>
      </c>
      <c r="C13" s="4" t="inlineStr">
        <is>
          <t xml:space="preserve"> </t>
        </is>
      </c>
      <c r="D13" s="4" t="inlineStr">
        <is>
          <t xml:space="preserve"> </t>
        </is>
      </c>
      <c r="E13" s="4" t="inlineStr">
        <is>
          <t xml:space="preserve"> </t>
        </is>
      </c>
      <c r="F13" s="4" t="inlineStr">
        <is>
          <t xml:space="preserve"> </t>
        </is>
      </c>
    </row>
    <row r="14">
      <c r="A14" s="4" t="inlineStr">
        <is>
          <t>Subsequent Event [Member] | Securities Purchase Agreem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hares issue</t>
        </is>
      </c>
      <c r="B16" s="6" t="n">
        <v>3947368</v>
      </c>
      <c r="C16" s="6" t="n">
        <v>3947368</v>
      </c>
      <c r="D16" s="4" t="inlineStr">
        <is>
          <t xml:space="preserve"> </t>
        </is>
      </c>
      <c r="E16" s="4" t="inlineStr">
        <is>
          <t xml:space="preserve"> </t>
        </is>
      </c>
      <c r="F16" s="4" t="inlineStr">
        <is>
          <t xml:space="preserve"> </t>
        </is>
      </c>
    </row>
    <row r="17">
      <c r="A17" s="4" t="inlineStr">
        <is>
          <t>Common stock, par value</t>
        </is>
      </c>
      <c r="B17" s="7" t="n">
        <v>0.0001</v>
      </c>
      <c r="C17" s="7" t="n">
        <v>0.0001</v>
      </c>
      <c r="D17" s="4" t="inlineStr">
        <is>
          <t xml:space="preserve"> </t>
        </is>
      </c>
      <c r="E17" s="4" t="inlineStr">
        <is>
          <t xml:space="preserve"> </t>
        </is>
      </c>
      <c r="F17" s="4" t="inlineStr">
        <is>
          <t xml:space="preserve"> </t>
        </is>
      </c>
    </row>
    <row r="18">
      <c r="A18" s="4" t="inlineStr">
        <is>
          <t>Subsequent Event [Member] | Securities Purchase Agreement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hares issue</t>
        </is>
      </c>
      <c r="B20" s="6" t="n">
        <v>3947368</v>
      </c>
      <c r="C20" s="6" t="n">
        <v>3947368</v>
      </c>
      <c r="D20" s="4" t="inlineStr">
        <is>
          <t xml:space="preserve"> </t>
        </is>
      </c>
      <c r="E20" s="4" t="inlineStr">
        <is>
          <t xml:space="preserve"> </t>
        </is>
      </c>
      <c r="F20" s="4" t="inlineStr">
        <is>
          <t xml:space="preserve"> </t>
        </is>
      </c>
    </row>
    <row r="21">
      <c r="A21" s="4" t="inlineStr">
        <is>
          <t>Common stock, par value</t>
        </is>
      </c>
      <c r="B21" s="10" t="n">
        <v>3.8</v>
      </c>
      <c r="C21" s="10" t="n">
        <v>3.8</v>
      </c>
      <c r="D21" s="4" t="inlineStr">
        <is>
          <t xml:space="preserve"> </t>
        </is>
      </c>
      <c r="E21" s="4" t="inlineStr">
        <is>
          <t xml:space="preserve"> </t>
        </is>
      </c>
      <c r="F21" s="4" t="inlineStr">
        <is>
          <t xml:space="preserve"> </t>
        </is>
      </c>
    </row>
    <row r="22">
      <c r="A22" s="4" t="inlineStr">
        <is>
          <t>Subsequent Event [Member] | Securities Purchase Agreement [Member] | Maxim Group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lacement agency agreement description</t>
        </is>
      </c>
      <c r="B24" s="4" t="inlineStr">
        <is>
          <t>the Company entered into
a Securities Purchase Agreement with an institutional investor (the “Securities Purchase Agreement”) relating to the
issuance of 3,947,368 shares of the Company’s common stock, par value of $0.0001 per share (the “Common Stock”)
and warrants to purchase up to an aggregate of 3,947,368 shares of Common Stock (the “Warrant”), to such investor at
a purchase price of $3.80 per share and accompanying warrant in a registered direct offering (the “Offering”). The
Warrant has an exercise price of $3.80 per share, is exercisable immediately upon issuance and will expire three years following
the date of issuance. The Company also entered into a Placement Agency Agreement with Maxim Group LLC (“Maxim” and
such agreement, the “Placement Agency Agreement,” and together with the Securities Purchase Agreement, the “Agreements”),
who acted as the sole placement agent for the Offering.</t>
        </is>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1</t>
        </is>
      </c>
      <c r="B2" s="5" t="n">
        <v>4</v>
      </c>
      <c r="C2" s="5" t="n">
        <v>61358</v>
      </c>
      <c r="D2" s="4" t="inlineStr">
        <is>
          <t xml:space="preserve"> </t>
        </is>
      </c>
      <c r="E2" s="5" t="n">
        <v>-58897</v>
      </c>
      <c r="F2" s="5" t="n">
        <v>2465</v>
      </c>
    </row>
    <row r="3">
      <c r="A3" s="4" t="inlineStr">
        <is>
          <t>Beginning balance (in shares) at Dec. 31, 2021</t>
        </is>
      </c>
      <c r="B3" s="6" t="n">
        <v>36803</v>
      </c>
      <c r="C3" s="4" t="inlineStr">
        <is>
          <t xml:space="preserve"> </t>
        </is>
      </c>
      <c r="D3" s="4" t="inlineStr">
        <is>
          <t xml:space="preserve"> </t>
        </is>
      </c>
      <c r="E3" s="4" t="inlineStr">
        <is>
          <t xml:space="preserve"> </t>
        </is>
      </c>
      <c r="F3" s="4" t="inlineStr">
        <is>
          <t xml:space="preserve"> </t>
        </is>
      </c>
    </row>
    <row r="4">
      <c r="A4" s="4" t="inlineStr">
        <is>
          <t>Options and warrants exercised, net of partial shares adjustment</t>
        </is>
      </c>
      <c r="B4" s="4" t="inlineStr">
        <is>
          <t xml:space="preserve"> </t>
        </is>
      </c>
      <c r="C4" s="6" t="n">
        <v>16</v>
      </c>
      <c r="D4" s="4" t="inlineStr">
        <is>
          <t xml:space="preserve"> </t>
        </is>
      </c>
      <c r="E4" s="4" t="inlineStr">
        <is>
          <t xml:space="preserve"> </t>
        </is>
      </c>
      <c r="F4" s="6" t="n">
        <v>16</v>
      </c>
    </row>
    <row r="5">
      <c r="A5" s="4" t="inlineStr">
        <is>
          <t>Options and warrants exercised, net of partial shares adjustment (in shares)</t>
        </is>
      </c>
      <c r="B5" s="6" t="n">
        <v>797</v>
      </c>
      <c r="C5" s="4" t="inlineStr">
        <is>
          <t xml:space="preserve"> </t>
        </is>
      </c>
      <c r="D5" s="4" t="inlineStr">
        <is>
          <t xml:space="preserve"> </t>
        </is>
      </c>
      <c r="E5" s="4" t="inlineStr">
        <is>
          <t xml:space="preserve"> </t>
        </is>
      </c>
      <c r="F5" s="4" t="inlineStr">
        <is>
          <t xml:space="preserve"> </t>
        </is>
      </c>
    </row>
    <row r="6">
      <c r="A6" s="4" t="inlineStr">
        <is>
          <t>Shares issued for SSMP net assets</t>
        </is>
      </c>
      <c r="B6" s="5" t="n">
        <v>1</v>
      </c>
      <c r="C6" s="6" t="n">
        <v>54384</v>
      </c>
      <c r="D6" s="4" t="inlineStr">
        <is>
          <t xml:space="preserve"> </t>
        </is>
      </c>
      <c r="E6" s="4" t="inlineStr">
        <is>
          <t xml:space="preserve"> </t>
        </is>
      </c>
      <c r="F6" s="6" t="n">
        <v>54385</v>
      </c>
    </row>
    <row r="7">
      <c r="A7" s="4" t="inlineStr">
        <is>
          <t>Shares issued for SSMP net assets (in shares)</t>
        </is>
      </c>
      <c r="B7" s="6" t="n">
        <v>13136</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6" t="n">
        <v>1296</v>
      </c>
      <c r="D8" s="4" t="inlineStr">
        <is>
          <t xml:space="preserve"> </t>
        </is>
      </c>
      <c r="E8" s="4" t="inlineStr">
        <is>
          <t xml:space="preserve"> </t>
        </is>
      </c>
      <c r="F8" s="6" t="n">
        <v>1296</v>
      </c>
    </row>
    <row r="9">
      <c r="A9" s="4" t="inlineStr">
        <is>
          <t>Foreign currency translation adjustments</t>
        </is>
      </c>
      <c r="B9" s="4" t="inlineStr">
        <is>
          <t xml:space="preserve"> </t>
        </is>
      </c>
      <c r="C9" s="4" t="inlineStr">
        <is>
          <t xml:space="preserve"> </t>
        </is>
      </c>
      <c r="D9" s="6" t="n">
        <v>35</v>
      </c>
      <c r="E9" s="4" t="inlineStr">
        <is>
          <t xml:space="preserve"> </t>
        </is>
      </c>
      <c r="F9" s="6" t="n">
        <v>35</v>
      </c>
    </row>
    <row r="10">
      <c r="A10" s="4" t="inlineStr">
        <is>
          <t>Net loss</t>
        </is>
      </c>
      <c r="B10" s="4" t="inlineStr">
        <is>
          <t xml:space="preserve"> </t>
        </is>
      </c>
      <c r="C10" s="4" t="inlineStr">
        <is>
          <t xml:space="preserve"> </t>
        </is>
      </c>
      <c r="D10" s="4" t="inlineStr">
        <is>
          <t xml:space="preserve"> </t>
        </is>
      </c>
      <c r="E10" s="6" t="n">
        <v>-13889</v>
      </c>
      <c r="F10" s="6" t="n">
        <v>-13889</v>
      </c>
    </row>
    <row r="11">
      <c r="A11" s="4" t="inlineStr">
        <is>
          <t>Ending balance, value at Dec. 31, 2022</t>
        </is>
      </c>
      <c r="B11" s="5" t="n">
        <v>5</v>
      </c>
      <c r="C11" s="6" t="n">
        <v>117054</v>
      </c>
      <c r="D11" s="6" t="n">
        <v>35</v>
      </c>
      <c r="E11" s="6" t="n">
        <v>-72786</v>
      </c>
      <c r="F11" s="5" t="n">
        <v>44308</v>
      </c>
    </row>
    <row r="12">
      <c r="A12" s="4" t="inlineStr">
        <is>
          <t>Ending balance (in shares) at Dec. 31, 2022</t>
        </is>
      </c>
      <c r="B12" s="6" t="n">
        <v>50736</v>
      </c>
      <c r="C12" s="4" t="inlineStr">
        <is>
          <t xml:space="preserve"> </t>
        </is>
      </c>
      <c r="D12" s="4" t="inlineStr">
        <is>
          <t xml:space="preserve"> </t>
        </is>
      </c>
      <c r="E12" s="4" t="inlineStr">
        <is>
          <t xml:space="preserve"> </t>
        </is>
      </c>
      <c r="F12" s="6" t="n">
        <v>50736</v>
      </c>
    </row>
    <row r="13">
      <c r="A13" s="4" t="inlineStr">
        <is>
          <t>Stock-based compensation expense</t>
        </is>
      </c>
      <c r="B13" s="4" t="inlineStr">
        <is>
          <t xml:space="preserve"> </t>
        </is>
      </c>
      <c r="C13" s="6" t="n">
        <v>1864</v>
      </c>
      <c r="D13" s="4" t="inlineStr">
        <is>
          <t xml:space="preserve"> </t>
        </is>
      </c>
      <c r="E13" s="4" t="inlineStr">
        <is>
          <t xml:space="preserve"> </t>
        </is>
      </c>
      <c r="F13" s="5" t="n">
        <v>1864</v>
      </c>
    </row>
    <row r="14">
      <c r="A14" s="4" t="inlineStr">
        <is>
          <t>Foreign currency translation adjustments</t>
        </is>
      </c>
      <c r="B14" s="4" t="inlineStr">
        <is>
          <t xml:space="preserve"> </t>
        </is>
      </c>
      <c r="C14" s="4" t="inlineStr">
        <is>
          <t xml:space="preserve"> </t>
        </is>
      </c>
      <c r="D14" s="6" t="n">
        <v>105</v>
      </c>
      <c r="E14" s="4" t="inlineStr">
        <is>
          <t xml:space="preserve"> </t>
        </is>
      </c>
      <c r="F14" s="6" t="n">
        <v>105</v>
      </c>
    </row>
    <row r="15">
      <c r="A15" s="4" t="inlineStr">
        <is>
          <t>Net loss</t>
        </is>
      </c>
      <c r="B15" s="4" t="inlineStr">
        <is>
          <t xml:space="preserve"> </t>
        </is>
      </c>
      <c r="C15" s="4" t="inlineStr">
        <is>
          <t xml:space="preserve"> </t>
        </is>
      </c>
      <c r="D15" s="4" t="inlineStr">
        <is>
          <t xml:space="preserve"> </t>
        </is>
      </c>
      <c r="E15" s="6" t="n">
        <v>-25652</v>
      </c>
      <c r="F15" s="6" t="n">
        <v>-25652</v>
      </c>
    </row>
    <row r="16">
      <c r="A16" s="4" t="inlineStr">
        <is>
          <t>Option exercises</t>
        </is>
      </c>
      <c r="B16" s="4" t="inlineStr">
        <is>
          <t xml:space="preserve"> </t>
        </is>
      </c>
      <c r="C16" s="6" t="n">
        <v>136</v>
      </c>
      <c r="D16" s="4" t="inlineStr">
        <is>
          <t xml:space="preserve"> </t>
        </is>
      </c>
      <c r="E16" s="4" t="inlineStr">
        <is>
          <t xml:space="preserve"> </t>
        </is>
      </c>
      <c r="F16" s="6" t="n">
        <v>136</v>
      </c>
    </row>
    <row r="17">
      <c r="A17" s="4" t="inlineStr">
        <is>
          <t>Options exercised (in shares)</t>
        </is>
      </c>
      <c r="B17" s="6" t="n">
        <v>295</v>
      </c>
      <c r="C17" s="4" t="inlineStr">
        <is>
          <t xml:space="preserve"> </t>
        </is>
      </c>
      <c r="D17" s="4" t="inlineStr">
        <is>
          <t xml:space="preserve"> </t>
        </is>
      </c>
      <c r="E17" s="4" t="inlineStr">
        <is>
          <t xml:space="preserve"> </t>
        </is>
      </c>
      <c r="F17" s="4" t="inlineStr">
        <is>
          <t xml:space="preserve"> </t>
        </is>
      </c>
    </row>
    <row r="18">
      <c r="A18" s="4" t="inlineStr">
        <is>
          <t>Ending balance, value at Dec. 31, 2023</t>
        </is>
      </c>
      <c r="B18" s="5" t="n">
        <v>5</v>
      </c>
      <c r="C18" s="5" t="n">
        <v>119054</v>
      </c>
      <c r="D18" s="5" t="n">
        <v>140</v>
      </c>
      <c r="E18" s="5" t="n">
        <v>-98438</v>
      </c>
      <c r="F18" s="5" t="n">
        <v>20761</v>
      </c>
    </row>
    <row r="19">
      <c r="A19" s="4" t="inlineStr">
        <is>
          <t>Ending balance (in shares) at Dec. 31, 2023</t>
        </is>
      </c>
      <c r="B19" s="6" t="n">
        <v>51031</v>
      </c>
      <c r="C19" s="4" t="inlineStr">
        <is>
          <t xml:space="preserve"> </t>
        </is>
      </c>
      <c r="D19" s="4" t="inlineStr">
        <is>
          <t xml:space="preserve"> </t>
        </is>
      </c>
      <c r="E19" s="4" t="inlineStr">
        <is>
          <t xml:space="preserve"> </t>
        </is>
      </c>
      <c r="F19" s="6" t="n">
        <v>510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5652</v>
      </c>
      <c r="C4" s="5" t="n">
        <v>-138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property and equipment</t>
        </is>
      </c>
      <c r="B6" s="6" t="n">
        <v>357</v>
      </c>
      <c r="C6" s="6" t="n">
        <v>381</v>
      </c>
    </row>
    <row r="7">
      <c r="A7" s="4" t="inlineStr">
        <is>
          <t>Stock-based compensation</t>
        </is>
      </c>
      <c r="B7" s="6" t="n">
        <v>1864</v>
      </c>
      <c r="C7" s="6" t="n">
        <v>1296</v>
      </c>
    </row>
    <row r="8">
      <c r="A8" s="4" t="inlineStr">
        <is>
          <t>Loss on disposal of fixed assets</t>
        </is>
      </c>
      <c r="B8" s="6" t="n">
        <v>121</v>
      </c>
      <c r="C8" s="4" t="inlineStr">
        <is>
          <t xml:space="preserve"> </t>
        </is>
      </c>
    </row>
    <row r="9">
      <c r="A9" s="4" t="inlineStr">
        <is>
          <t>Non-cash lease expense</t>
        </is>
      </c>
      <c r="B9" s="6" t="n">
        <v>904</v>
      </c>
      <c r="C9" s="6" t="n">
        <v>-36</v>
      </c>
    </row>
    <row r="10">
      <c r="A10" s="4" t="inlineStr">
        <is>
          <t>Gain on bargain purchase</t>
        </is>
      </c>
      <c r="B10" s="4" t="inlineStr">
        <is>
          <t xml:space="preserve"> </t>
        </is>
      </c>
      <c r="C10" s="6" t="n">
        <v>-6877</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264</v>
      </c>
      <c r="C12" s="6" t="n">
        <v>-476</v>
      </c>
    </row>
    <row r="13">
      <c r="A13" s="4" t="inlineStr">
        <is>
          <t>Accounts payable</t>
        </is>
      </c>
      <c r="B13" s="6" t="n">
        <v>-602</v>
      </c>
      <c r="C13" s="6" t="n">
        <v>-1941</v>
      </c>
    </row>
    <row r="14">
      <c r="A14" s="4" t="inlineStr">
        <is>
          <t>Accrued compensation expenses</t>
        </is>
      </c>
      <c r="B14" s="6" t="n">
        <v>-261</v>
      </c>
      <c r="C14" s="6" t="n">
        <v>204</v>
      </c>
    </row>
    <row r="15">
      <c r="A15" s="4" t="inlineStr">
        <is>
          <t>Accrued expenses</t>
        </is>
      </c>
      <c r="B15" s="6" t="n">
        <v>-694</v>
      </c>
      <c r="C15" s="6" t="n">
        <v>2551</v>
      </c>
    </row>
    <row r="16">
      <c r="A16" s="4" t="inlineStr">
        <is>
          <t>Net cash used in operating activities</t>
        </is>
      </c>
      <c r="B16" s="6" t="n">
        <v>-23699</v>
      </c>
      <c r="C16" s="6" t="n">
        <v>-18787</v>
      </c>
    </row>
    <row r="17">
      <c r="A17" s="3" t="inlineStr">
        <is>
          <t>Cash flows from investing activities:</t>
        </is>
      </c>
      <c r="B17" s="4" t="inlineStr">
        <is>
          <t xml:space="preserve"> </t>
        </is>
      </c>
      <c r="C17" s="4" t="inlineStr">
        <is>
          <t xml:space="preserve"> </t>
        </is>
      </c>
    </row>
    <row r="18">
      <c r="A18" s="4" t="inlineStr">
        <is>
          <t>Purchases of property and equipment</t>
        </is>
      </c>
      <c r="B18" s="6" t="n">
        <v>-887</v>
      </c>
      <c r="C18" s="6" t="n">
        <v>-338</v>
      </c>
    </row>
    <row r="19">
      <c r="A19" s="4" t="inlineStr">
        <is>
          <t>Net cash used in investing activities</t>
        </is>
      </c>
      <c r="B19" s="6" t="n">
        <v>-887</v>
      </c>
      <c r="C19" s="6" t="n">
        <v>-338</v>
      </c>
    </row>
    <row r="20">
      <c r="A20" s="3" t="inlineStr">
        <is>
          <t>Cash flows from financing activities:</t>
        </is>
      </c>
      <c r="B20" s="4" t="inlineStr">
        <is>
          <t xml:space="preserve"> </t>
        </is>
      </c>
      <c r="C20" s="4" t="inlineStr">
        <is>
          <t xml:space="preserve"> </t>
        </is>
      </c>
    </row>
    <row r="21">
      <c r="A21" s="4" t="inlineStr">
        <is>
          <t>Cash acquired in merger for stock consideration</t>
        </is>
      </c>
      <c r="B21" s="4" t="inlineStr">
        <is>
          <t xml:space="preserve"> </t>
        </is>
      </c>
      <c r="C21" s="6" t="n">
        <v>55374</v>
      </c>
    </row>
    <row r="22">
      <c r="A22" s="4" t="inlineStr">
        <is>
          <t>Proceeds from SAFE note</t>
        </is>
      </c>
      <c r="B22" s="4" t="inlineStr">
        <is>
          <t xml:space="preserve"> </t>
        </is>
      </c>
      <c r="C22" s="6" t="n">
        <v>8000</v>
      </c>
    </row>
    <row r="23">
      <c r="A23" s="4" t="inlineStr">
        <is>
          <t>Proceeds from sale of common stock and exercise of options</t>
        </is>
      </c>
      <c r="B23" s="6" t="n">
        <v>133</v>
      </c>
      <c r="C23" s="6" t="n">
        <v>16</v>
      </c>
    </row>
    <row r="24">
      <c r="A24" s="4" t="inlineStr">
        <is>
          <t>Net cash provided by financing activities</t>
        </is>
      </c>
      <c r="B24" s="6" t="n">
        <v>133</v>
      </c>
      <c r="C24" s="6" t="n">
        <v>63390</v>
      </c>
    </row>
    <row r="25">
      <c r="A25" s="4" t="inlineStr">
        <is>
          <t>Effect of exchange rate changes on cash and cash equivalents</t>
        </is>
      </c>
      <c r="B25" s="6" t="n">
        <v>3</v>
      </c>
      <c r="C25" s="6" t="n">
        <v>-1</v>
      </c>
    </row>
    <row r="26">
      <c r="A26" s="3" t="inlineStr">
        <is>
          <t>Cash, cash equivalents and restricted cash:</t>
        </is>
      </c>
      <c r="B26" s="4" t="inlineStr">
        <is>
          <t xml:space="preserve"> </t>
        </is>
      </c>
      <c r="C26" s="4" t="inlineStr">
        <is>
          <t xml:space="preserve"> </t>
        </is>
      </c>
    </row>
    <row r="27">
      <c r="A27" s="4" t="inlineStr">
        <is>
          <t>Net (decrease) increase</t>
        </is>
      </c>
      <c r="B27" s="6" t="n">
        <v>-24450</v>
      </c>
      <c r="C27" s="6" t="n">
        <v>44264</v>
      </c>
    </row>
    <row r="28">
      <c r="A28" s="4" t="inlineStr">
        <is>
          <t>Balance at beginning of year</t>
        </is>
      </c>
      <c r="B28" s="6" t="n">
        <v>46442</v>
      </c>
      <c r="C28" s="6" t="n">
        <v>2178</v>
      </c>
    </row>
    <row r="29">
      <c r="A29" s="4" t="inlineStr">
        <is>
          <t>Balance at end of year</t>
        </is>
      </c>
      <c r="B29" s="6" t="n">
        <v>21992</v>
      </c>
      <c r="C29" s="6" t="n">
        <v>46442</v>
      </c>
    </row>
    <row r="30">
      <c r="A30" s="3" t="inlineStr">
        <is>
          <t>Supplemental disclosure of cash flow information:</t>
        </is>
      </c>
      <c r="B30" s="4" t="inlineStr">
        <is>
          <t xml:space="preserve"> </t>
        </is>
      </c>
      <c r="C30" s="4" t="inlineStr">
        <is>
          <t xml:space="preserve"> </t>
        </is>
      </c>
    </row>
    <row r="31">
      <c r="A31" s="4" t="inlineStr">
        <is>
          <t>Income taxes</t>
        </is>
      </c>
      <c r="B31" s="6" t="n">
        <v>1</v>
      </c>
      <c r="C31" s="4" t="inlineStr">
        <is>
          <t xml:space="preserve"> </t>
        </is>
      </c>
    </row>
    <row r="32">
      <c r="A32" s="3" t="inlineStr">
        <is>
          <t>Non-cash investing and financing activities:</t>
        </is>
      </c>
      <c r="B32" s="4" t="inlineStr">
        <is>
          <t xml:space="preserve"> </t>
        </is>
      </c>
      <c r="C32" s="4" t="inlineStr">
        <is>
          <t xml:space="preserve"> </t>
        </is>
      </c>
    </row>
    <row r="33">
      <c r="A33" s="4" t="inlineStr">
        <is>
          <t>Establishment of operating right-of-use assets through operating lease obligations</t>
        </is>
      </c>
      <c r="B33" s="6" t="n">
        <v>20755</v>
      </c>
      <c r="C33" s="4" t="inlineStr">
        <is>
          <t xml:space="preserve"> </t>
        </is>
      </c>
    </row>
    <row r="34">
      <c r="A34" s="4" t="inlineStr">
        <is>
          <t>Cancellation of SAFE indebtedness in merger</t>
        </is>
      </c>
      <c r="B34" s="4" t="inlineStr">
        <is>
          <t xml:space="preserve"> </t>
        </is>
      </c>
      <c r="C34" s="6" t="n">
        <v>8000</v>
      </c>
    </row>
    <row r="35">
      <c r="A35" s="4" t="inlineStr">
        <is>
          <t>Net liabilities acquired in merger for stock consideration</t>
        </is>
      </c>
      <c r="B35" s="4" t="inlineStr">
        <is>
          <t xml:space="preserve"> </t>
        </is>
      </c>
      <c r="C35" s="6" t="n">
        <v>2112</v>
      </c>
    </row>
    <row r="36">
      <c r="A36" s="4" t="inlineStr">
        <is>
          <t>Receivables for cash in-transit on exercise of common stock under equity incentive plan</t>
        </is>
      </c>
      <c r="B36" s="6" t="n">
        <v>3</v>
      </c>
      <c r="C36" s="4" t="inlineStr">
        <is>
          <t xml:space="preserve"> </t>
        </is>
      </c>
    </row>
    <row r="37">
      <c r="A37" s="4" t="inlineStr">
        <is>
          <t>Purchase of property and equipment in accrued expenses</t>
        </is>
      </c>
      <c r="B37" s="5" t="n">
        <v>132</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1. Organization and Business Operations Vivani Medical, Inc. (“Vivani,”
the “Company,” “we,” “us,” “our” or similar terms) is a preclinical stage biopharmaceutical
company which develops miniaturized, subdermal implants utilizing its proprietary NanoPortal™ technology to enable long-term,
near constant-rate delivery of a broad range of medicines to treat chronic diseases. Vivani uses this platform technology to develop
and potentially commercialize drug implant candidates, alone or in collaboration with pharmaceutical company partners to address
a leading cause of poor clinical outcomes in the treatment of chronic disease, medication non-adherence. According to the US Centers
for Disease Control and Prevention (“CDC”), adherence is defined as the extent to which an individual’s behavior,
including taking medications, corresponds to recommendations from a health care provider. For example, approximately 50% of patients
treated for type 2 diabetes are medication non-adherent, which can lead to poor clinical outcomes. We are developing a portfolio
of miniature, sub-dermal drug implant candidates that, unlike most oral and injectable medicines, are designed with the goal of
guaranteeing medication adherence by delivering therapeutic drug levels for up to 6 months or longer. In addition, our aim is to
minimize fluctuations in patients’ drug levels through the use of our NanoPortal technology, which may improve the tolerability
profiles for medicines that produce side effects associated with fluctuating drug levels in the blood. In February 2022, we announced the signing
of a definitive merger agreement between Nano Precision Medical, Inc. (“NPM”) and Second Sight Medical Products, Inc.
(“Second Sight” or “SSMP”), pursuant to which NPM became a wholly-owned subsidiary of Second Sight. On
August 30, 2022, the merger closed and the combined company of NPM and Second Sight was renamed Vivani Medical, Inc. In December 2022, we contributed our neuromodulation
assets and certain liabilities to Cortigent, Inc. (“Cortigent”) a newly formed corporation in Delaware, and wholly-owned
subsidiary of Vivani, in exchange for 20,000,000 shares of common stock of Cortigent. As of December 31, 2023, after giving effect
to a 1-for-4 reverse stock split that we implemented, Cortigent had 5,000,000 In March 2023, Vivani announced the filing
of a Registration Statement on Form S-1 with the U.S. Securities and Exchange Commission (“SEC”) for the proposed initial
public offering of Cortigent. Cortigent, currently a wholly-owned subsidiary of Vivani, was formed for the purpose of advancing
the Company’s pioneering neurostimulation technology. The Registration Statement on Form S-1 was recently amended and filed
with the SEC in February 2024 to refresh the financial information and provide minor updates to the business. On July 6,
2023, Vivani changed its state of incorporation from the State of California to the State of Delaware by means of a plan of
conversion, effective July 5, 2023. The reincorporation, including the principal terms of the plan of conversion, was
submitted to a vote of, and approved by, Vivani’s stockholders at its 2023 Annual Meeting of Stockholders held on June
15, 2023. As part of this change of incorporation the Company established a par value of $0.0001 per share and all periods
have been retroactively adjusted to reflect this change. An Investigational
New Drug Application (“IND”) for NPM-119 (GLP-1 implant) was filed with the U.S. Food and Drug Administration (“FDA”)
on July 14, 2023, to support the initiation of the first-in-human study of NPM-119 in patients with type 2 diabetes, also named
LIBERATE-1™. On August 18, 2023, FDA provided written notification that the LIBERATE-1 study was on full clinical hold, primarily
due to insufficient Chemistry, Manufacturing, and Controls (“CMC”) information to assess the risk to human subjects.
Vivani remains actively engaged in discussions with FDA as part of its efforts to lift the clinical hold and plans to submit a
Complete Response to the FDA during the first half of 2024. On August 25,
2023, the Company and Cortigent entered into an Amendment 1 (the “Amendment”) to the Transition Funding, Support and
Services Agreement dated March 19, 2023 (the “TFSSA”). Pursuant to the TFSSA, the Company has agreed to advance funds
and provide or cause to be provided to Cortigent the services and funding intended to cover salaries and related costs, rent and
other overhead in order to permit Cortigent to operate in substantially the same manner in which business operations of Cortigent
were previously operated by Second Sight Medical Products, Inc., prior to the formation of Cortigent, which obligations will continue,
in the case of the funding obligations, until the earlier of December 31, 2024 or the closing of an initial public offering of
Cortigent (the “Funding Support Term”). Under the Amendment, Cortigent has agreed to repay $ 1,500,000 five 5 2,000,000 ® In the fourth
quarter of 2023, Vivani Medical Australia Pty Ltd., a wholly-owned subsidiary in Australia was established to support studies of
our products and product candidates. In February 2024, Vivani announced positive
NPM-115 preclinical weight loss data comparable to semaglutide, the active ingredient in Ozempic ® ® ® ® Agreement and Plan of Merger with Nano
Precision Medical, Inc. On February 4, 2022, Second Sight entered
into an agreement and plan of merger (the “Merger Agreement”) with NPM. The Merger was approved by the shareholders
of Second Sight on July 27, 2022 and closed on August 30, 2022. Upon consummation of the Merger, NPM became a wholly-owned subsidiary
of Second Sight. Concurrent with to the Merger, Second Sight changed its name to Vivani Medical, Inc. and changed its trading symbol
from EYES to VANI, and trades under the ticker VANI on the NASDAQ market. Certain investors and members of the NPM board of directors
are also investors and members of the board of directors of Second Sight. Under the terms and conditions of the Merger
Agreement, the securities of NPM converted into the right to receive shares of Second Sight’s common stock representing 77.32 On February 4, 2022, in connection with
the Merger, Second Sight and NPM also entered into a Simple Agreement for Future Equity (“SAFE”) whereby Second Sight
provided to NPM an investment advance of $ 8 The Merger involved a change of control
and was accounted for as a reverse merger in accordance with accounting principles generally accepted in the United States of America
(“GAAP”). Under this method of accounting, Second Sight was treated as the “acquired” company for financial
reporting purposes with NPM as the acquirer. The assets acquired and liabilities assumed by NPM were recorded at fair value under
Accounting Codification Standard (“ASC”) 805, Business Combinations on August 30, 2022 (the “Acquisition
Date”), NPM (a calendar year-end entity) was deemed to have acquired 100% of the outstanding common shares and voting interest
of Second Sight. The acquisition-date fair value of consideration
transferred totaled $ 54.4 million 13,136,000 4.14 The following table summarizes the fair
values of the assets acquired and liabilities assumed at the acquisition date (in thousands):
At August 30, 2022
Cash $ 55,374
Property and equipment 99
Prepaid expenses 1,657
Right of use assets 140
Other assets 56
Total identifiable assets acquired 57,326
Current liabilities (3,913 )
Right of use liabilities (151 )
Total liabilities assumed 4,064
Net identifiable assets acquired $ 53,262 The SAFE loan of $ 8.0 The following table summarizes the calculation
of the gain on bargain purchase (in thousands) recorded in the year ended December 31, 2022:
Total consideration $ 54,385
SAFE loan forgiven (8,000 )
Less net identifiable assets acquired (53,262 )
Gain on bargain purchase $ 6,877 Because NPM purchased 100 6.9 We recognized $ 0.7 Operating expenses of Second Sight included
in the consolidated statements of operations from the acquisition date August 30, 2022 to the period ending December 30, 2022 were
$ 2.1 28.3 SAFE On February 4, 2022, in connection with
the Merger, Second Sight and NPM also entered into a Simple Agreement for Future Equity (“SAFE”) whereby Second Sight
provided to NPM an investment advance of $8 million. The agreement provided that the SAFE would terminate if the Merger were to
be successfully completed. Under the terms of the SAFE, upon successfully
completion of the Merger on August 30, 2022, the investment advance was eliminated. Under the accounting for a business combination,
the $8.0 million adjusted the purchase consideration. Liquidity and Capital Resources From inception, our operations
have been funded primarily through the sales of our common stock as well as from warrants. Our
financial statements have been prepared on a going concern basis, which contemplates the realization of assets and the satisfaction
of liabilities in the normal course of business. We are subject to the risks and uncertainties associated with a business with
no revenue that is developing novel medical devices, including limitations on our operating capital resources. We have incurred
recurring operating losses and negative operating cash flows since inception, and we expect to continue to incur operating losses
and negative operating cash flows for the foreseeable future. On
March 1, 2024, the Company entered into a Securities Purchase Agreement with an institutional investor relating to the issuance
of 3,947,368 shares of the Company’s common stock, par value of $0.0001 per share and warrants to purchase up to an aggregate
of 3,947,368 shares of Common Stock (the “Warrant”), to such investor at a purchase price of $3.80 per share and accompanying
warrant in a registered direct offering (the “Offering”). The Warrant has an exercise price of $3.80 per share, is
exercisable immediately upon issuance and will expire three years following the date of issuance. 15.0 We
estimate that currently available cash will provide sufficient funds to enable the Company to meet its planned obligations into the second half of 2025. Our ability to continue as a going concern is dependent on our ability to develop profitable operations through implementation
of our business initiatives and/or raise additional capital, however, there can be no assurances that we will be able to do s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mmary of Significant Accounting</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t>
        </is>
      </c>
      <c r="B4" s="4" t="inlineStr">
        <is>
          <t>2. Summary of Significant
Accounting Principles of Consolidation The accompanying consolidated financial
statements have been prepared in accordance with United States generally accepted accounting principles (“GAAP”) and
include the financial statements of the Biopharm Division (formerly NPM) and the Neuromodulation Division (operated as Cortigent,
Inc. and formerly Second Sight including Second Sight Switzerland) each of which is a reporting segment.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We base our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and stock-based compensation, and the realization of deferred tax assets. Actual results
could differ from those estimates. Cash, Cash Equivalents and Restricted Cash We consider all highly liquid investments
with a maturity of three months or less at the date of purchase to be cash equivalents. Cash is carried at cost, which approximates
fair value, and cash equivalents are carried at fair value. We generally invest funds that are in excess of current needs in high
credit quality instruments such as money market funds. As of December 31, 2023 and 2022 restricted cash of $ 1.3 million 1.4
million P roperty and Equipment Property and equipment are recorded at historical
cost less accumulated depreciation and amortization. Improvements are capitalized, while expenditures for maintenance and repairs
are charged to expense as incurred. Upon disposal of depreciable property, the appropriate property accounts are reduced by the
related costs and accumulated depreciation. The resulting gains and losses are reflected in the consolidated statements of operations. Depreciation is provided for using the straight-line
method in amounts sufficient to relate the cost of assets to operations over their estimated service lives. Leasehold improvements
are amortized over the shorter of the life of the asset or the related lease term. Estimated useful lives of the principal classes
of assets are as follows: Schedule of estimated useful lives of principal classes of assets
Lab equipment 5 – 7
Computer hardware and software 3 – 7
Leasehold improvements 2 – 5
Furniture, fixtures and equipment 5 – 10 We review our property and equipment for
impairment annually or whenever events or changes in circumstances indicate that the carrying value of such assets may not be recoverable. Depreciation and amortization of property
and equipment amounted to $ 0.4 million 0.4 million Leases Leases are accounted for under FASB ASC
842, Leases The Company has elected not to separate
non-lease components from lease components and instead to account for each separate lease component and the non-lease components
associated with a lease as a single lease component. It also elected to exempt from capitalization all leases with an initial term
of 12 months or less. Certain leases include one or more options
to renew with renewal terms that can extend the lease term. The exercise of the lease renewal options is at the Company’s
discretion and are included in the determination of the ROU asset and lease liability when the option is reasonably certain of
being exercised. Research and Development Research and development costs
are charged to operations in the period incurred and amounted to $ 17.0 million 14.2 million Patent Costs Due to the uncertainty associated with
the successful development of one or more commercially viable products based on our research efforts and any related patent applications,
all patent costs, including patent-related legal, filing fees and other costs, including internally generated costs, are expensed
as incurred. Patent costs were $ 0.3 million 0.4 million NIH Grant From time to time, we receive grants that
help fund specific development programs. Any amounts received pursuant to grants are offset against the related operating expenses
as the costs are incurred. During the year ended December 31, 2023
grants offset against operating expenses were $ 0.5 million 0.4 million 0.1 million 0.5 million 0.4 million 0.1 million Concentration of Credit Risk Financial instruments that subject us to
concentrations of credit risk consist primarily of cash and money market funds. We maintain cash and money market funds with financial
institutions that management deems credit worthy, and at times, cash balances may be in excess of FDIC and SIPC insurance limits
of $ 250,000 500,000 250,000 We also maintain cash at a bank in Switzerland.
Accounts at said bank are insured up to an amount specified by the deposit insurance agency of Switzerland. Foreign Operations The accompanying consolidated financial
statements as of December 31, 2023 and 2022 include assets amounting to approximately $ 49,000 40,000 F air Value of Financial Instrument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we have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Cash equivalents, which include money market
funds, are the only financial instrument measured and recorded at fair value in assets or liabilities on our consolidated balance
sheet, and they are valued using Level 1 inputs. Stock-Based Compensation Pursuant to FASB ASC 718 Share-Based
Payment The fair value of each stock option award
is estimated on the date of grant using the Black-Scholes option valuation model. The assumptions used in the Black-Scholes valuation
model are as follows:
● The grant price of the issuances is determined based on the fair value of the shares at the date of grant.
● The risk-free interest rate for periods within the contractual life of the option is based on the U.S. treasury yield in effect at the time of grant.
● We calculate the expected term of options using a weighted average of option vesting periods and an estimate of one-half of the period between vesting and expiration of the option.
● Volatility is determined based on our average historical volatilities since our trading history, supplemented with average historical volatilities of comparable companies in our similar industry.
● Expected dividend yield is based on current yield at the grant date or the average dividend yield over the historical period. We have never declared or paid dividends and have no plans to do so in the foreseeable future. For stock options or restricted stock
units (“RSUs”) with market vesting conditions, the awards were valued using the Monte-Carlo Simulation model. Comprehensive Loss We comply with provisions of FASB ASC 220,
Comprehensive Income Comprehensive loss is reported on the face
of the financial statements. For the year ended December 31, 2023 and 2022, comprehensive loss is the total of net loss and other
comprehensive income which, consists entirely of foreign currency translation adjustments and there were no material reclassifications
from other comprehensive loss to net loss during the year ended December 31, 2023 and 2022. Foreign Currency Translation and Transaction Gains and Losses The financial statements and transactions
of the subsidiary’s operations are reported in the local (functional) currency of Swiss francs (CHF)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Revenues and expenses are translated at the average exchange rate for the reporting period. Foreign
currency transaction gains (losses) resulting from exchange rate fluctuations on transactions denominated in a currency other than
the foreign operations’ functional currencies are included in expenses in the consolidated statements of operations. I ncome Taxes We account for income taxes under an asset
and liability approach for financial accounting and reporting for income taxes. Accordingly, we recognize deferred tax assets and
liabilities for the expected impact of differences between the financial statements and the tax basis of assets and liabilities. We record a valuation allowance to reduce
our deferred tax assets to the amount that is more likely than not to be realized. In the event we were to determine that we would
be able to realize our deferred tax assets in the future in excess of our recorded amount, an adjustment to the deferred tax assets
would be credited to operations in the period such determination was made. Likewise, should we determine that we would not be able
to realize all or part of our deferred tax assets in the future, an adjustment to the deferred tax assets would be charged to operations
in the period such determination was made. We have incurred losses for tax purposes since inception and have significant tax losses
and tax credit carry-forwards. Product Warranties Our policy is to warrant all shipped products
against defects in materials and workmanship for up to two years by replacing failed parts. We also provide a three-year manufacturer’s
warranty covering implant failure by providing a functionally equivalent replacement implant. Accruals for product warranties are
estimated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We periodically assess the adequacy of our recorded warranty
liabilities and adjust the amounts as necessary. The warranty liabilities are included in accrued expenses in the consolidated
balance sheets was $ 0 50,000 Net Loss per Share Our computation of earnings per share (“EPS”)
includes basic and diluted EPS. Basic EPS is measured as the income (loss) available to common shareholders divided by the weighted
average number of shares of common stock outstanding for the period. Diluted EPS is similar to basic EPS but presents the dilutive
effect on a per share basis of potential common shares (e.g., convertible notes payable, convertible preferred stock, common stock
warrants and stock options) as if they had been converted at the beginning of the periods presented, or the issuance date, if later.
Potential common shares that have an anti-dilutive effect (i.e., those that increase income per share or decrease loss per share)
are excluded from the calculation of diluted EPS. Net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s of December 31, 2023 and 2022,
we excluded the outstanding securities summarized below, which entitle the holders thereof to ultimately acquire shares of common
stock, from our calculation of earnings per share, as their effect would have been anti-dilutive (in thousands). Schedule of net loss per share
December 31,
2023 2022
Shares underlying warrants outstanding 9,733 10,311
Shares underlying stock options outstanding 6,091 5,272
Shares underlying restricted stock units outstanding 403 —
Total 16,227 15,583 Operating Segments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our CEO, reviews
financial information presented for each of our segments. We have two reporting segments, specifically the Biopharm Division and
the Neuromodulation Division. Neither division is revenue producing. During the year ended December 31, 2023,
the Neuromodulation Division and the Biopharm Division incurred operating expenses of $ 5.4 million 21.6 million 5.4 million 20.3 million 1.4 million 44.4 million The Company’s long-term assets are
located in the United States. Recently Adopted Accounting Standards We believe that any recently issued, but
not yet effective, authoritative guidance, if currently adopted, would not have a material impact on our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02:02Z</dcterms:created>
  <dcterms:modified xmlns:dcterms="http://purl.org/dc/terms/" xmlns:xsi="http://www.w3.org/2001/XMLSchema-instance" xsi:type="dcterms:W3CDTF">2024-03-26T20:02:02Z</dcterms:modified>
</cp:coreProperties>
</file>